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Postretirement Benefit Cos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and Hedging Instrume"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Recent Accounting Pronounceme_2"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Accounts and Other Receivable_2" sheetId="26" state="visible" r:id="rId26"/>
    <sheet xmlns:r="http://schemas.openxmlformats.org/officeDocument/2006/relationships" name="Inventories (Tables)" sheetId="27" state="visible" r:id="rId27"/>
    <sheet xmlns:r="http://schemas.openxmlformats.org/officeDocument/2006/relationships" name="Postretirement Benefit Cost (Ta" sheetId="28" state="visible" r:id="rId28"/>
    <sheet xmlns:r="http://schemas.openxmlformats.org/officeDocument/2006/relationships" name="Leases (Tables)" sheetId="29" state="visible" r:id="rId29"/>
    <sheet xmlns:r="http://schemas.openxmlformats.org/officeDocument/2006/relationships" name="Derivative and Hedging Instru_2" sheetId="30" state="visible" r:id="rId30"/>
    <sheet xmlns:r="http://schemas.openxmlformats.org/officeDocument/2006/relationships" name="Acquisitions (Tables)" sheetId="31" state="visible" r:id="rId31"/>
    <sheet xmlns:r="http://schemas.openxmlformats.org/officeDocument/2006/relationships" name="Organization, Operations and _2" sheetId="32" state="visible" r:id="rId32"/>
    <sheet xmlns:r="http://schemas.openxmlformats.org/officeDocument/2006/relationships" name="Revenues - Narrative (Details)" sheetId="33" state="visible" r:id="rId33"/>
    <sheet xmlns:r="http://schemas.openxmlformats.org/officeDocument/2006/relationships" name="Revenues - Disaggregation of Re" sheetId="34" state="visible" r:id="rId34"/>
    <sheet xmlns:r="http://schemas.openxmlformats.org/officeDocument/2006/relationships" name="Revenues - Summary of Deferred " sheetId="35" state="visible" r:id="rId35"/>
    <sheet xmlns:r="http://schemas.openxmlformats.org/officeDocument/2006/relationships" name="Earnings Per Share - Schedule o" sheetId="36" state="visible" r:id="rId36"/>
    <sheet xmlns:r="http://schemas.openxmlformats.org/officeDocument/2006/relationships" name="Earnings Per Share - Antidiluti" sheetId="37" state="visible" r:id="rId37"/>
    <sheet xmlns:r="http://schemas.openxmlformats.org/officeDocument/2006/relationships" name="Earnings Per Share - Dividend A" sheetId="38" state="visible" r:id="rId38"/>
    <sheet xmlns:r="http://schemas.openxmlformats.org/officeDocument/2006/relationships" name="Accounts and Other Receivable_3" sheetId="39" state="visible" r:id="rId39"/>
    <sheet xmlns:r="http://schemas.openxmlformats.org/officeDocument/2006/relationships" name="Inventories (Details)" sheetId="40" state="visible" r:id="rId40"/>
    <sheet xmlns:r="http://schemas.openxmlformats.org/officeDocument/2006/relationships" name="Postretirement Benefit Cost - N" sheetId="41" state="visible" r:id="rId41"/>
    <sheet xmlns:r="http://schemas.openxmlformats.org/officeDocument/2006/relationships" name="Postretirement Benefit Cost -_2" sheetId="42" state="visible" r:id="rId42"/>
    <sheet xmlns:r="http://schemas.openxmlformats.org/officeDocument/2006/relationships" name="Leases - Components of Lease Ex" sheetId="43" state="visible" r:id="rId43"/>
    <sheet xmlns:r="http://schemas.openxmlformats.org/officeDocument/2006/relationships" name="Leases - Narrative (Details)" sheetId="44" state="visible" r:id="rId44"/>
    <sheet xmlns:r="http://schemas.openxmlformats.org/officeDocument/2006/relationships" name="Income Taxes (Details)" sheetId="45" state="visible" r:id="rId45"/>
    <sheet xmlns:r="http://schemas.openxmlformats.org/officeDocument/2006/relationships" name="Fair Value Measurements (Detail" sheetId="46" state="visible" r:id="rId46"/>
    <sheet xmlns:r="http://schemas.openxmlformats.org/officeDocument/2006/relationships" name="Derivative and Hedging Instru_3" sheetId="47" state="visible" r:id="rId47"/>
    <sheet xmlns:r="http://schemas.openxmlformats.org/officeDocument/2006/relationships" name="Derivative and Hedging Instru_4" sheetId="48" state="visible" r:id="rId48"/>
    <sheet xmlns:r="http://schemas.openxmlformats.org/officeDocument/2006/relationships" name="Derivative and Hedging Instru_5" sheetId="49" state="visible" r:id="rId49"/>
    <sheet xmlns:r="http://schemas.openxmlformats.org/officeDocument/2006/relationships" name="Derivative and Hedging Instru_6" sheetId="50" state="visible" r:id="rId50"/>
    <sheet xmlns:r="http://schemas.openxmlformats.org/officeDocument/2006/relationships" name="Acquisition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7774</t>
        </is>
      </c>
    </row>
    <row r="9">
      <c r="A9" s="4" t="inlineStr">
        <is>
          <t>Entity Registrant Name</t>
        </is>
      </c>
      <c r="B9" s="4" t="inlineStr">
        <is>
          <t>AdvanSix Inc.</t>
        </is>
      </c>
    </row>
    <row r="10">
      <c r="A10" s="4" t="inlineStr">
        <is>
          <t>Entity Incorporation, State or Country Code</t>
        </is>
      </c>
      <c r="B10" s="4" t="inlineStr">
        <is>
          <t>DE</t>
        </is>
      </c>
    </row>
    <row r="11">
      <c r="A11" s="4" t="inlineStr">
        <is>
          <t>Entity Tax Identification Number</t>
        </is>
      </c>
      <c r="B11" s="4" t="inlineStr">
        <is>
          <t>81-2525089</t>
        </is>
      </c>
    </row>
    <row r="12">
      <c r="A12" s="4" t="inlineStr">
        <is>
          <t>Entity Address, Address Line One</t>
        </is>
      </c>
      <c r="B12" s="4" t="inlineStr">
        <is>
          <t>300 Kimball Drive</t>
        </is>
      </c>
    </row>
    <row r="13">
      <c r="A13" s="4" t="inlineStr">
        <is>
          <t>Entity Address, Address Line Two</t>
        </is>
      </c>
      <c r="B13" s="4" t="inlineStr">
        <is>
          <t>Suite 101</t>
        </is>
      </c>
    </row>
    <row r="14">
      <c r="A14" s="4" t="inlineStr">
        <is>
          <t>Entity Address, City or Town</t>
        </is>
      </c>
      <c r="B14" s="4" t="inlineStr">
        <is>
          <t>Parsippany</t>
        </is>
      </c>
    </row>
    <row r="15">
      <c r="A15" s="4" t="inlineStr">
        <is>
          <t>Entity Address, State or Province</t>
        </is>
      </c>
      <c r="B15" s="4" t="inlineStr">
        <is>
          <t>NJ</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526-1800</t>
        </is>
      </c>
    </row>
    <row r="19">
      <c r="A19" s="4" t="inlineStr">
        <is>
          <t>Title of 12(b) Security</t>
        </is>
      </c>
      <c r="B19" s="4" t="inlineStr">
        <is>
          <t>Common Stock, par value $0.01 per share</t>
        </is>
      </c>
    </row>
    <row r="20">
      <c r="A20" s="4" t="inlineStr">
        <is>
          <t>Trading Symbol</t>
        </is>
      </c>
      <c r="B20" s="4" t="inlineStr">
        <is>
          <t>ASI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8132446</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73985</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 xml:space="preserve">Recent Accounting Pronouncements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In March 2020, the FASB issued ASU No. 2020-04, Reference Rate Reform (Topic 848): Facilitation of the Effects of Reference Rate Reform on Financial Reporting.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adopted ASU 2020-04 effective September 30, 2021, which did not have a material impact on the Company's consolidated financial position or results of operations upon adoption. On December 18, 2019, the FASB issued ASU No. 2019-12, Income Taxes (Topic 740): Simplifying the Accounting for Income Taxes. The ASU removes the exception to the general principles in FASB Accounting Standards Codificatio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public business entities for fiscal years, and interim periods within those fiscal years, beginning after December 15, 2020. Early adoption of the amendments in this update is permitted, inclu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Revenue Recognition We serve approximately 400 customers annually in approximately 50 countries and across a wide variety of industries. For the three months ended September 30, 2021 and 2020, the Company's ten largest customers accounted for approximately 43% and 48% of total sales, respectively. For the nine months ended September 30, 2021 and 2020, the Company's ten largest customers accounted for approximately 41% and 43% of total sales, respectively. We typically sell to customers under master service agreements, with primarily one-year terms, or by purchase orders. We have historically experienced low customer turnover and have long-standing customer relationships, which span decades. Our largest customer is Shaw Industries Group Inc. (“Shaw”), a significant consumer of caprolactam and Nylon 6 resin, to whom we sell under a long-term agreement. For the three months ended September 30, 2021 and 2020, our sales to Shaw were 13% and 14%, respectively, of our total sales. For the nine months ended September 30, 2021 and 2020, our sales to Shaw were 12% and 13%, respectively, of our total sales. The Company's revenue by product line, and related approximate percentage of total sales, for the three and nine months ended September 30, 2021 and 2020 were as follows: Three Months Ended Nine Months Ended 2021 2020 2021 2020 Nylon $ 122,110 27% $ 73,555 26% $ 317,608 25% $ 204,742 25% Caprolactam 80,265 18% 52,409 18% 242,460 19% 152,594 18% Chemical Intermediates 130,920 29% 94,770 34% 416,482 33% 250,299 31% Ammonium Sulfate 113,200 26% 61,176 22% 284,011 23% 210,009 26% $ 446,495 100% $ 281,910 100% $ 1,260,561 100% $ 817,644 100% The Company's revenues by geographic area, and related approximate percentage of total sales, for the three and nine months ended September 30, 2021 and 2020 were as follows: Three Months Ended Nine Months Ended 2021 2020 2021 2020 United States $ 365,210 82 % $ 217,062 77 % $ 1,039,291 82 % $ 623,817 76 % International 81,285 18 % 64,848 23 % 221,270 18 % 193,827 24 % Total $ 446,495 100 % $ 281,910 100 % $ 1,260,561 100 % $ 817,644 100 %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nine months ended September 30, 2021: Opening balance January 1, 2021 $ 26,379 Additional cash advances 3,734 Less amounts recognized in revenues (26,975) Ending balance September 30, 2021 $ 3,138 The Company expects to recognize as revenue the September 30, 2021 ending balance of Deferred income and customer advances with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omputation of basic and diluted earnings per share ("EPS") is based on Net income divided by the basic weighted average number of common shares and diluted weighted average number of common shares, respectively. The details of the basic and diluted EPS calculations for the three and nine months ended September 30, 2021 and 2020 were as follows: Three Months Ended Nine Months Ended 2021 2020 2021 2020 Basic Net income (loss) $ 43,942 $ (692) $ 116,204 $ 19,313 Weighted average common shares outstanding 28,182,810 28,079,937 28,136,511 28,037,651 EPS – Basic $ 1.56 $ (0.02) $ 4.13 $ 0.69 Diluted Dilutive effect of equity awards and other stock-based holdings 917,466 — 784,321 55,061 Weighted average common shares outstanding 29,100,276 28,079,937 28,920,832 28,092,712 EPS – Diluted $ 1.51 $ (0.02) $ 4.02 $ 0.69 Diluted EPS is computed based upon the weighted average number of common shares outstanding for the period plus the dilutive effect of common stock equivalents using the treasury stock method and the average market price of our common stock for the period. The diluted EPS calculations exclude the effect of stock options when the options’ assumed proceeds exceed the average market price of the common shares during the period. The anti-dilutive common stock equivalents outstanding at the three and nine months ended September 30, 2021 and 2020 were as follows: Three Months Ended Nine Months Ended 2021 2020 2021 2020 Options and stock equivalents 318,706 890,484 535,299 1,042,020 Dividend activity for the three and nine months ended September 30, 2021 and 2020 was as follows: Three Months Ended Nine Months Ended 2021 2020 2021 2020 Cash dividends declared per share $ 0.125 $ — $ 0.125 $ — Aggregate dividends paid to shareholders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9 Months Ended</t>
        </is>
      </c>
    </row>
    <row r="2">
      <c r="B2" s="2" t="inlineStr">
        <is>
          <t>Sep. 30, 2021</t>
        </is>
      </c>
    </row>
    <row r="3">
      <c r="A3" s="3" t="inlineStr">
        <is>
          <t>Receivables [Abstract]</t>
        </is>
      </c>
    </row>
    <row r="4">
      <c r="A4" s="4" t="inlineStr">
        <is>
          <t>Accounts and Other Receivables – Net</t>
        </is>
      </c>
      <c r="B4" s="4" t="inlineStr">
        <is>
          <t xml:space="preserve">Accounts and Other Receivables – Net September 30, December 31, Accounts receivables $ 168,096 $ 122,357 Other 4,389 2,668 Total accounts and other receivables 172,485 125,025 Less – allowance for doubtful accounts (1,544) (1,471) Total accounts and other receivables – net $ 170,941 $ 123,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September 30, December 31, Raw materials $ 45,969 $ 88,612 Work in progress 44,155 54,291 Finished goods 32,533 45,345 Spares and other 27,793 27,198 150,450 215,446 Reduction to LIFO cost basis (7,539) (35,361) Total inventories $ 142,911 $ 180,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Cost</t>
        </is>
      </c>
      <c r="B1" s="2" t="inlineStr">
        <is>
          <t>9 Months Ended</t>
        </is>
      </c>
    </row>
    <row r="2">
      <c r="B2" s="2" t="inlineStr">
        <is>
          <t>Sep. 30, 2021</t>
        </is>
      </c>
    </row>
    <row r="3">
      <c r="A3" s="3" t="inlineStr">
        <is>
          <t>Retirement Benefits [Abstract]</t>
        </is>
      </c>
    </row>
    <row r="4">
      <c r="A4" s="4" t="inlineStr">
        <is>
          <t>Postretirement Benefit Cost</t>
        </is>
      </c>
      <c r="B4" s="4" t="inlineStr">
        <is>
          <t>Postretirement Benefit Cost The components of Net periodic benefit cost of the Company’s pension plan are as follows: Three Months Ended Nine Months Ended 2021 2020 2021 2020 Service cost $ 1,954 $ 2,005 $ 5,863 $ 6,016 Interest cost 518 544 1,553 1,631 Expected return on plan assets (731) (524) (2,193) (1,573) Amortization of actuarial net losses 86 — 259 — Net periodic benefit cost $ 1,827 $ 2,025 $ 5,482 $ 6,074 The Company made cash contributions to the defined benefit pension plan of $17.5 million during the nine months ended September 30, 2021 with $1.2 million in the first quarter of 2021, $3.6 million in the second quarter of 2021 and $12.7 million in the third quarter of 2021. The Company currently plans to make pension plan contributions during 2021 sufficient to satisfy funding requirements under the AdvanSix Retirement Earnings Plan in an aggregate amount of approximately $18 million to $23 million. We anticipate making additional contributions in future years sufficient to satisfy pension funding requirements in those periods.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Nine Months Ended 2021 2020 2021 2020 Finance lease cost: Amortization of right-of-use asset $ 185 $ 172 $ 527 $ 527 Interest on lease liabilities 8 11 24 39 Total finance lease cost 193 183 551 566 Operating lease cost 10,072 11,087 30,142 33,157 Short-term lease cost 2,743 2,126 9,379 5,846 Total lease cost $ 13,008 $ 13,396 $ 40,072 $ 39,569 As of September 30, 2021, we have additional operating leases that have not yet commenced for approximately $3.7 million. These leases commence during 2021 with lease terms of up to 5 years.</t>
        </is>
      </c>
    </row>
    <row r="5">
      <c r="A5" s="4" t="inlineStr">
        <is>
          <t>Leases</t>
        </is>
      </c>
      <c r="B5" s="4" t="inlineStr">
        <is>
          <t>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Nine Months Ended 2021 2020 2021 2020 Finance lease cost: Amortization of right-of-use asset $ 185 $ 172 $ 527 $ 527 Interest on lease liabilities 8 11 24 39 Total finance lease cost 193 183 551 566 Operating lease cost 10,072 11,087 30,142 33,157 Short-term lease cost 2,743 2,126 9,379 5,846 Total lease cost $ 13,008 $ 13,396 $ 40,072 $ 39,569 As of September 30, 2021, we have additional operating leases that have not yet commenced for approximately $3.7 million. These leases commence during 2021 with lease terms of up to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subject to a number of lawsuits, investigations and disputes, some of which may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based on an analysis of each matter with the assistance of legal counsel and, if applicable, other exper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was $13.7 million and $(1.0) million for the three months ended September 30, 2021 and 2020, respectively, resulting in an effective tax rate of 23.8% and 58.6%, respectively. The provision for income taxes was $36.8 million and $5.0 million for the nine months ended September 30, 2021 and 2020, respectively, resulting in an effective tax rate of 24.1% and 20.4%, respectively. Under a provision included in the Coronavirus Aid, Relief, and Economic Security ("CARES") Act, the Company filed a Federal net operating loss (NOL) carryback claim in July 2020 which generated a refund of previously paid taxes in the amount of $12.3 million. The refund was received in the first quarter of 2021. The Company’s provision for income taxes in interim periods is computed by applying an estimated annual effective tax rate against Income (Loss) before taxes for the period in addition to recording any tax effects of discrete items for the quarter. The Company’s estimated annual effective tax rate applied against the three and nine months ended September 30, 2021 and 2020 differed from the U.S. federal statutory rate, due primarily to state taxes and executive compensation deduction limitations which generally increase the tax rate, partially offset by tax credits which generally decrease the tax rate. Additionally, the deduction for foreign-derived intangible income further decreased the tax rate for the three and nine months ended September 30, 2021. The Company’s effective tax rate for the nine months ended September 30, 2020 was also further decreased by discrete tax adjustments related to 2019 return-to-provision tax credits and the impact of changes in the Company’s geographical sales mix on state tax. The Company's effective tax rate of 58.6% recorded in the third quarter of 2020 was mainly driven by research tax credits and the 2019 state return-to-provision adjustments which increased the effective tax rate by approximately 30% mainly due to the nominal Loss before taxes recorded in that quarter which resulted in these adjustments having a larger than normal impact on the effective tax rate. On March 11, 2021, the American Rescue Plan Act ("ARPA") was signed into law. The ARPA is aimed at addressing the continuing economic and health impacts of the COVID-19 pandemic. This legislative relief, along with the previous governmental relief packages, provide for numerous changes to current tax law. The ARPA did not have a material impact on our financial statements for the three and nine months ended September 30, 2021, and we do not anticipate that it will have a material impact on our financial statements throughout the remaind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inancial and non-financial assets and liabilities are classified in their entirety based on the lowest level of input that is significant to the fair value measurement. In November 2018 and July 2019, the Company entered into two interest rate swap transactions related to its credit agreement. The fair value of the interest rate swaps at September 30, 2021 was a loss of approximately $1.3 million and is considered a Level 2 liability. The pension plan assets are invested in collective investment trust funds. These investments are measured at fair value using the net asset value per share as a practical expedient. Investments valued using the net asset value method (NAV) (or its equivalent) practical expedient are excluded from the fair value hierarchy disclosure. The Company’s Condensed Consolidated Balance Sheets also include Cash and cash equivalents, Accounts receivable and Accounts payable all of which are recorded at amounts which approximate fair value. The Company also has assets that are required to be recorded at fair value on a non-recurring basis. These assets are evaluated when certain triggering events occur (including a decrease in estimated future cash flows) that indicate the asset should be evaluated for impairment which could result in such assets being measured at fair value. Goodwill must be evaluated at least annually. Our annual evaluation occurred on March 31, 2021 and we concluded that an impairment for goodwill did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446495</v>
      </c>
      <c r="C4" s="6" t="n">
        <v>281910</v>
      </c>
      <c r="D4" s="6" t="n">
        <v>1260561</v>
      </c>
      <c r="E4" s="6" t="n">
        <v>817644</v>
      </c>
    </row>
    <row r="5">
      <c r="A5" s="3" t="inlineStr">
        <is>
          <t>Costs, expenses and other:</t>
        </is>
      </c>
    </row>
    <row r="6">
      <c r="A6" s="4" t="inlineStr">
        <is>
          <t>Costs of goods sold</t>
        </is>
      </c>
      <c r="B6" s="5" t="n">
        <v>366180</v>
      </c>
      <c r="C6" s="5" t="n">
        <v>265758</v>
      </c>
      <c r="D6" s="5" t="n">
        <v>1040965</v>
      </c>
      <c r="E6" s="5" t="n">
        <v>736504</v>
      </c>
    </row>
    <row r="7">
      <c r="A7" s="4" t="inlineStr">
        <is>
          <t>Selling, general and administrative expenses</t>
        </is>
      </c>
      <c r="B7" s="5" t="n">
        <v>21121</v>
      </c>
      <c r="C7" s="5" t="n">
        <v>16177</v>
      </c>
      <c r="D7" s="5" t="n">
        <v>62112</v>
      </c>
      <c r="E7" s="5" t="n">
        <v>50827</v>
      </c>
    </row>
    <row r="8">
      <c r="A8" s="4" t="inlineStr">
        <is>
          <t>Interest expense, net</t>
        </is>
      </c>
      <c r="B8" s="5" t="n">
        <v>1174</v>
      </c>
      <c r="C8" s="5" t="n">
        <v>1981</v>
      </c>
      <c r="D8" s="5" t="n">
        <v>4096</v>
      </c>
      <c r="E8" s="5" t="n">
        <v>5827</v>
      </c>
    </row>
    <row r="9">
      <c r="A9" s="4" t="inlineStr">
        <is>
          <t>Other non-operating expense (income), net</t>
        </is>
      </c>
      <c r="B9" s="5" t="n">
        <v>331</v>
      </c>
      <c r="C9" s="5" t="n">
        <v>-334</v>
      </c>
      <c r="D9" s="5" t="n">
        <v>349</v>
      </c>
      <c r="E9" s="5" t="n">
        <v>216</v>
      </c>
    </row>
    <row r="10">
      <c r="A10" s="4" t="inlineStr">
        <is>
          <t>Total costs, expenses and other</t>
        </is>
      </c>
      <c r="B10" s="5" t="n">
        <v>388806</v>
      </c>
      <c r="C10" s="5" t="n">
        <v>283582</v>
      </c>
      <c r="D10" s="5" t="n">
        <v>1107522</v>
      </c>
      <c r="E10" s="5" t="n">
        <v>793374</v>
      </c>
    </row>
    <row r="11">
      <c r="A11" s="4" t="inlineStr">
        <is>
          <t>Income (loss) before taxes</t>
        </is>
      </c>
      <c r="B11" s="5" t="n">
        <v>57689</v>
      </c>
      <c r="C11" s="5" t="n">
        <v>-1672</v>
      </c>
      <c r="D11" s="5" t="n">
        <v>153039</v>
      </c>
      <c r="E11" s="5" t="n">
        <v>24270</v>
      </c>
    </row>
    <row r="12">
      <c r="A12" s="4" t="inlineStr">
        <is>
          <t>Income tax expense (benefit)</t>
        </is>
      </c>
      <c r="B12" s="5" t="n">
        <v>13747</v>
      </c>
      <c r="C12" s="5" t="n">
        <v>-980</v>
      </c>
      <c r="D12" s="5" t="n">
        <v>36835</v>
      </c>
      <c r="E12" s="5" t="n">
        <v>4957</v>
      </c>
    </row>
    <row r="13">
      <c r="A13" s="4" t="inlineStr">
        <is>
          <t>Net income (loss)</t>
        </is>
      </c>
      <c r="B13" s="6" t="n">
        <v>43942</v>
      </c>
      <c r="C13" s="6" t="n">
        <v>-692</v>
      </c>
      <c r="D13" s="6" t="n">
        <v>116204</v>
      </c>
      <c r="E13" s="6" t="n">
        <v>19313</v>
      </c>
    </row>
    <row r="14">
      <c r="A14" s="3" t="inlineStr">
        <is>
          <t>Earnings (loss) per common share</t>
        </is>
      </c>
    </row>
    <row r="15">
      <c r="A15" s="4" t="inlineStr">
        <is>
          <t>Basic (in dollars per share)</t>
        </is>
      </c>
      <c r="B15" s="7" t="n">
        <v>1.56</v>
      </c>
      <c r="C15" s="7" t="n">
        <v>-0.02</v>
      </c>
      <c r="D15" s="7" t="n">
        <v>4.13</v>
      </c>
      <c r="E15" s="7" t="n">
        <v>0.6899999999999999</v>
      </c>
    </row>
    <row r="16">
      <c r="A16" s="4" t="inlineStr">
        <is>
          <t>Diluted (in dollars per share)</t>
        </is>
      </c>
      <c r="B16" s="7" t="n">
        <v>1.51</v>
      </c>
      <c r="C16" s="7" t="n">
        <v>-0.02</v>
      </c>
      <c r="D16" s="7" t="n">
        <v>4.02</v>
      </c>
      <c r="E16" s="7" t="n">
        <v>0.6899999999999999</v>
      </c>
    </row>
    <row r="17">
      <c r="A17" s="3" t="inlineStr">
        <is>
          <t>Weighted average common shares outstanding</t>
        </is>
      </c>
    </row>
    <row r="18">
      <c r="A18" s="4" t="inlineStr">
        <is>
          <t>Basic (in shares)</t>
        </is>
      </c>
      <c r="B18" s="5" t="n">
        <v>28182810</v>
      </c>
      <c r="C18" s="5" t="n">
        <v>28079937</v>
      </c>
      <c r="D18" s="5" t="n">
        <v>28136511</v>
      </c>
      <c r="E18" s="5" t="n">
        <v>28037651</v>
      </c>
    </row>
    <row r="19">
      <c r="A19" s="4" t="inlineStr">
        <is>
          <t>Diluted (in shares)</t>
        </is>
      </c>
      <c r="B19" s="5" t="n">
        <v>29100276</v>
      </c>
      <c r="C19" s="5" t="n">
        <v>28079937</v>
      </c>
      <c r="D19" s="5" t="n">
        <v>28920832</v>
      </c>
      <c r="E19" s="5" t="n">
        <v>280927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9 Months Ended</t>
        </is>
      </c>
    </row>
    <row r="2">
      <c r="B2" s="2" t="inlineStr">
        <is>
          <t>Sep. 30, 2021</t>
        </is>
      </c>
    </row>
    <row r="3">
      <c r="A3" s="3" t="inlineStr">
        <is>
          <t>Derivative Instruments and Hedging Activities Disclosure [Abstract]</t>
        </is>
      </c>
    </row>
    <row r="4">
      <c r="A4" s="4" t="inlineStr">
        <is>
          <t>Derivative and Hedging Instruments</t>
        </is>
      </c>
      <c r="B4" s="4" t="inlineStr">
        <is>
          <t xml:space="preserve">Derivative and Hedging Instruments The specific credit and market, commodity price and interest rate risks to which the Company is exposed in connection with its ongoing business operations are described below. This discussion includes an explanation of the hedging instrument, interest rate swap agreements,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did not have any customers with significant concentrations of trade accounts receivable – net at September 30, 2021 or December 31, 2020. Allowance for doubtful accounts is calculated based upon the Company's estimate of expected credit losses over the life of exposure based upon both historical information as well as future expected losses.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September 30, 2021 and 2020, we had no financial contracts related to forward commodity agreements. Interest Rate Risk Management – The Company has entered into two interest rate swap agreements for a total notional amount of $100 million to exchange floating for fixed rate interest payments for our LIBOR-based borrowings. These interest rate swaps had a fair value of zero at inception and were effective November 30, 2018 and July 31, 2019 with respective maturity dates of November 30, 2021 and February 21, 2023. In accordance with ASC 815, the Company designated the interest rate swaps as cash flow hedges of floating-rate borrowings. The interest rate swaps convert the Company’s interest rate payments on the first $100 million of variable-rate, 1-month LIBOR-based debt to a fixed interest rate. These interest rate swaps involve the receipt of floating rate amounts in exchange for fixed rate interest payments over the life of the interest rate swap without an exchange of the underlying principal amount. Liability Derivatives September 30, 2021 December 31, 2020 Balance Sheet Classification Fair Value Balance Sheet Classification Fair Value Derivatives designated as hedging instruments under ASC 815: Interest Rate Contracts Accrued liabilities and Other liabilities $ (1,332) Accrued liabilities and Other liabilities $ (3,063) Total Derivatives $ (1,332) $ (3,063) The following table summarizes adjustments related to cash flow hedge included in Cash-flow hedges, in the Condensed Consolidated Statements of Comprehensive Income: September 30, Loss on derivative instruments included in Accumulated other comprehensive loss at December 31, 2020 $ (3,063) Fair value adjustment 1,731 Loss on derivative instruments included in Accumulated other comprehensive loss at September 30, 2021 $ (1,332) At September 30, 2021, the Company expects to reclassify approximately $1.0 million of net losses on derivative instruments from Accumulated other comprehensive income ("AOCI") to earnings during the next 12 months due to the payment of variable interest associated with the floating rate debt with the remainder recognized in future periods through the expiration date. The following table summarizes the reclassification of net losses on derivative instruments from AOCI into earnings: Amount of Loss Recognized in Earnings Three Months Ended Nine Months Ended 2021 2020 2021 2020 Derivatives: Interest Rate Contracts $ 565 $ 595 $ 1,684 $ 1,675 Total Derivatives $ 565 $ 595 $ 1,684 $ 1,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We actively target potential acquisitions that build on our competitive advantage and core capabilities and create opportunities for broader expansion, value chain integration, portfolio diversification, increased exposure to attractive end markets and the potential for long-term value creation. In January 2021, the Company acquired certain assets associated with ammonium sulfate packaging, warehousing and logistics services in Virginia from Commonwealth Industrial Services, Inc. for approximately $9.5 million. This acquisition enables the Company to expand its product offerings by directly supplying packaged ammonium sulfate to customers, primarily in North and South America. It diversifies and optimizes our product offerings to include spray-grade adjuvant to support crop protection and products for industrial use. The Company also expects the addition of packaging and warehousing capabilities to bolster logistics and operational efficiency across its Richmond, Virginia area plants. The Company did not make any acquisitions during the three or nine months ended September 30, 2020. In accordance with ASC 805, this transaction has been accounted for as a business combination. The Company used its best estimates and assumptions to assign fair value to the tangible and identifiable intangible assets acquired and liabilities assumed at the acquisition date based on the information that was available as of the acquisition date. The transaction resulted in the Company acquiring tangible assets and a finite-lived intangible asset, comprised of customer relationships which reflects the value of the benefit derived from incremental revenue and related cash flows as a direct result of the customer relationships. This intangible asset is being amortized on a straight-line basis over its estimated useful life of 15 years. The residual amount of the purchase price in excess of the value of the tangible and definite-lived intangible assets was allocated to goodwill. Pro forma financial information related to the acquisition has not been included as the impact on the Company's consolidated results of operations was below the reporting thresholds of the significance test. Although the Company believes the measurements of fair value set forth herein to be substantially complete, they are subject to change within one year from the acquisition date. The following table summarizes the allocation of the purchase price consideration as of the acquisition date: Nine months ended September 30, 2021 Accounts receivable $ 858 Inventories 712 Property, plant and equipment 1,875 Intangible assets 3,920 Accounts payable and accrued liabilities (429) Net tangible and intangible assets 6,936 Goodwill 2,587 Total purchase price $ 9,523 Cash paid to date $ 9,523 Due to seller — Total purchase price $ 9,523 Goodwill deductible for tax purposes $ 2,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redit Agreement On October 27, 2021, the Company completed a refinancing of its existing senior secured revolving credit facility under that certain Credit Agreement, dated as of September 30, 2016, among the Company, the guarantors, the lenders party thereto and Bank of America, N.A., as administrative agent (as amended by Amendment No. 1 on February 21, 2018 and Amendment No. 2 on February 19, 2020), by entering into a new Credit Agreement (the “Credit Agreement”), among the Company, the lenders party thereto, the swing line lenders party thereto, the letter of credit issuers party thereto and Truist Bank, as administrative agent, which provides for a new senior secured revolving credit facility in an aggregate principal amount of $500 million (the “Revolving Credit Facility”). The Revolving Credit Facility has a scheduled maturity date of October 27, 2026. The Credit Agreement permits the Company to utilize up to $40 million of the Revolving Credit Facility for the issuance of letters of credit and up to $40 million for swing line loans. The Company has the option to establish a new class of term loans and/or increase the amount of the Revolving Credit Facility in an aggregate principal amount for all such incremental term loans and increases of the Revolving Credit Facility of up to the sum of (x) $175 million plus (y) an amount such that the Company’s Consolidated First Lien Secured Leverage Ratio (as defined in the Credit Agreement) would not be greater than 2.75 to 1.00, in each case, to the extent that any one or more lenders, whether or not currently party to the Credit Agreement, commits to be a lender for such amount or any portion thereof. Borrowings under the Credit Agreement bear interest at a rate equal to either the sum of a base rate plus a margin ranging from 0.250% to 1.25% or the sum of a LIBOR plus a margin ranging from 1.25% to 2.25%, with either such margin varying according to the Company’s Consolidated Leverage Ratio (as defined in the Credit Agreement). The Company is also required to pay a commitment fee in respect of unused commitments under the Revolving Credit Facility, if any, at a rate ranging from 0.15% to 0.35% per annum depending on the Company’s Consolidated Leverage Ratio. As of October 27, 2021, the applicable margin under the Credit Agreement is 0.375% for base rate loans and 1.375% for LIBOR loans and the applicable commitment fee rate is 0.175% per annum. Substantially all tangible and intangible assets of the Company and its domestic subsidiaries are pledged as collateral to secure the obligations under the Credit Agreement. As of October 27, 2021, the Company has borrowed $150 million under the Revolving Credit Facility. The Company expects to use the Revolving Credit Facility to meet any ongoing cash needs in excess of internally generated or available cash flows and to issue letters of credit in the ordinary course of its business. Future borrowings under the Revolving Credit Facility will be subject to customary borrow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September 30, 2021, and its results of operations for the three and nine months ended September 30, 2021 and 2020 and cash flows for the nine months ended September 30, 2021 and 2020. The year-end Condensed Consolidated Balance Sheet data were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0 (the "2020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nine months ended September 30, 2021 and 2020 wer e October 2, 2021 and September 26, 2020, respe ctively.</t>
        </is>
      </c>
    </row>
    <row r="5">
      <c r="A5" s="4" t="inlineStr">
        <is>
          <t>New Accounting Pronouncements</t>
        </is>
      </c>
      <c r="B5" s="4" t="inlineStr">
        <is>
          <t xml:space="preserve">In March 2020, the FASB issued ASU No. 2020-04, Reference Rate Reform (Topic 848): Facilitation of the Effects of Reference Rate Reform on Financial Reporting.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adopted ASU 2020-04 effective September 30, 2021, which did not have a material impact on the Company's consolidated financial position or results of operations upon adoption. On December 18, 2019, the FASB issued ASU No. 2019-12, Income Taxes (Topic 740): Simplifying the Accounting for Income Taxes. The ASU removes the exception to the general principles in FASB Accounting Standards Codificatio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public business entities for fiscal years, and interim periods within those fiscal years, beginning after December 15, 2020. Early adoption of the amendments in this update is permitted, inclu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Company's revenue by product line, and related approximate percentage of total sales, for the three and nine months ended September 30, 2021 and 2020 were as follows: Three Months Ended Nine Months Ended 2021 2020 2021 2020 Nylon $ 122,110 27% $ 73,555 26% $ 317,608 25% $ 204,742 25% Caprolactam 80,265 18% 52,409 18% 242,460 19% 152,594 18% Chemical Intermediates 130,920 29% 94,770 34% 416,482 33% 250,299 31% Ammonium Sulfate 113,200 26% 61,176 22% 284,011 23% 210,009 26% $ 446,495 100% $ 281,910 100% $ 1,260,561 100% $ 817,644 100% The Company's revenues by geographic area, and related approximate percentage of total sales, for the three and nine months ended September 30, 2021 and 2020 were as follows: Three Months Ended Nine Months Ended 2021 2020 2021 2020 United States $ 365,210 82 % $ 217,062 77 % $ 1,039,291 82 % $ 623,817 76 % International 81,285 18 % 64,848 23 % 221,270 18 % 193,827 24 % Total $ 446,495 100 % $ 281,910 100 % $ 1,260,561 100 % $ 817,644 100 %</t>
        </is>
      </c>
    </row>
    <row r="5">
      <c r="A5" s="4" t="inlineStr">
        <is>
          <t>Summary of Deferred Income and Customer Advances</t>
        </is>
      </c>
      <c r="B5" s="4" t="inlineStr">
        <is>
          <t xml:space="preserve">Below is a roll-forward of Deferred income and customer advances for the nine months ended September 30, 2021: Opening balance January 1, 2021 $ 26,379 Additional cash advances 3,734 Less amounts recognized in revenues (26,975) Ending balance September 30, 2021 $ 3,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 xml:space="preserve">The details of the basic and diluted EPS calculations for the three and nine months ended September 30, 2021 and 2020 were as follows: Three Months Ended Nine Months Ended 2021 2020 2021 2020 Basic Net income (loss) $ 43,942 $ (692) $ 116,204 $ 19,313 Weighted average common shares outstanding 28,182,810 28,079,937 28,136,511 28,037,651 EPS – Basic $ 1.56 $ (0.02) $ 4.13 $ 0.69 Diluted Dilutive effect of equity awards and other stock-based holdings 917,466 — 784,321 55,061 Weighted average common shares outstanding 29,100,276 28,079,937 28,920,832 28,092,712 EPS – Diluted $ 1.51 $ (0.02) $ 4.02 $ 0.69 </t>
        </is>
      </c>
    </row>
    <row r="5">
      <c r="A5" s="4" t="inlineStr">
        <is>
          <t>Schedule of Antidilutive Securities Excluded from Computation of Earnings Per Share</t>
        </is>
      </c>
      <c r="B5" s="4" t="inlineStr">
        <is>
          <t xml:space="preserve">The anti-dilutive common stock equivalents outstanding at the three and nine months ended September 30, 2021 and 2020 were as follows: Three Months Ended Nine Months Ended 2021 2020 2021 2020 Options and stock equivalents 318,706 890,484 535,299 1,042,020 </t>
        </is>
      </c>
    </row>
    <row r="6">
      <c r="A6" s="4" t="inlineStr">
        <is>
          <t>Schedule of Dividends Declared</t>
        </is>
      </c>
      <c r="B6" s="4" t="inlineStr">
        <is>
          <t xml:space="preserve">Dividend activity for the three and nine months ended September 30, 2021 and 2020 was as follows: Three Months Ended Nine Months Ended 2021 2020 2021 2020 Cash dividends declared per share $ 0.125 $ — $ 0.125 $ — Aggregate dividends paid to shareholders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9 Months Ended</t>
        </is>
      </c>
    </row>
    <row r="2">
      <c r="B2" s="2" t="inlineStr">
        <is>
          <t>Sep. 30, 2021</t>
        </is>
      </c>
    </row>
    <row r="3">
      <c r="A3" s="3" t="inlineStr">
        <is>
          <t>Receivables [Abstract]</t>
        </is>
      </c>
    </row>
    <row r="4">
      <c r="A4" s="4" t="inlineStr">
        <is>
          <t>Schedule of Accounts and Other Receivables Net</t>
        </is>
      </c>
      <c r="B4" s="4" t="inlineStr">
        <is>
          <t xml:space="preserve">September 30, December 31, Accounts receivables $ 168,096 $ 122,357 Other 4,389 2,668 Total accounts and other receivables 172,485 125,025 Less – allowance for doubtful accounts (1,544) (1,471) Total accounts and other receivables – net $ 170,941 $ 123,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September 30, December 31, Raw materials $ 45,969 $ 88,612 Work in progress 44,155 54,291 Finished goods 32,533 45,345 Spares and other 27,793 27,198 150,450 215,446 Reduction to LIFO cost basis (7,539) (35,361) Total inventories $ 142,911 $ 180,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stretirement Benefit Cost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components of Net periodic benefit cost of the Company’s pension plan are as follows: Three Months Ended Nine Months Ended 2021 2020 2021 2020 Service cost $ 1,954 $ 2,005 $ 5,863 $ 6,016 Interest cost 518 544 1,553 1,631 Expected return on plan assets (731) (524) (2,193) (1,573) Amortization of actuarial net losses 86 — 259 — Net periodic benefit cost $ 1,827 $ 2,025 $ 5,482 $ 6,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 xml:space="preserve">The components of lease expense were as follows: Three Months Ended Nine Months Ended 2021 2020 2021 2020 Finance lease cost: Amortization of right-of-use asset $ 185 $ 172 $ 527 $ 527 Interest on lease liabilities 8 11 24 39 Total finance lease cost 193 183 551 566 Operating lease cost 10,072 11,087 30,142 33,157 Short-term lease cost 2,743 2,126 9,379 5,846 Total lease cost $ 13,008 $ 13,396 $ 40,072 $ 39,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3942</v>
      </c>
      <c r="C4" s="6" t="n">
        <v>-692</v>
      </c>
      <c r="D4" s="6" t="n">
        <v>116204</v>
      </c>
      <c r="E4" s="6" t="n">
        <v>19313</v>
      </c>
    </row>
    <row r="5">
      <c r="A5" s="4" t="inlineStr">
        <is>
          <t>Foreign exchange translation adjustment</t>
        </is>
      </c>
      <c r="B5" s="5" t="n">
        <v>-15</v>
      </c>
      <c r="C5" s="5" t="n">
        <v>-10</v>
      </c>
      <c r="D5" s="5" t="n">
        <v>-20</v>
      </c>
      <c r="E5" s="5" t="n">
        <v>-67</v>
      </c>
    </row>
    <row r="6">
      <c r="A6" s="4" t="inlineStr">
        <is>
          <t>Cash-flow hedges</t>
        </is>
      </c>
      <c r="B6" s="5" t="n">
        <v>415</v>
      </c>
      <c r="C6" s="5" t="n">
        <v>346</v>
      </c>
      <c r="D6" s="5" t="n">
        <v>1300</v>
      </c>
      <c r="E6" s="5" t="n">
        <v>-1563</v>
      </c>
    </row>
    <row r="7">
      <c r="A7" s="4" t="inlineStr">
        <is>
          <t>Other comprehensive income (loss), net of tax</t>
        </is>
      </c>
      <c r="B7" s="5" t="n">
        <v>400</v>
      </c>
      <c r="C7" s="5" t="n">
        <v>336</v>
      </c>
      <c r="D7" s="5" t="n">
        <v>1280</v>
      </c>
      <c r="E7" s="5" t="n">
        <v>-1630</v>
      </c>
    </row>
    <row r="8">
      <c r="A8" s="4" t="inlineStr">
        <is>
          <t>Comprehensive income</t>
        </is>
      </c>
      <c r="B8" s="6" t="n">
        <v>44342</v>
      </c>
      <c r="C8" s="6" t="n">
        <v>-356</v>
      </c>
      <c r="D8" s="6" t="n">
        <v>117484</v>
      </c>
      <c r="E8" s="6" t="n">
        <v>176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Liability Derivatives September 30, 2021 December 31, 2020 Balance Sheet Classification Fair Value Balance Sheet Classification Fair Value Derivatives designated as hedging instruments under ASC 815: Interest Rate Contracts Accrued liabilities and Other liabilities $ (1,332) Accrued liabilities and Other liabilities $ (3,063) Total Derivatives $ (1,332) $ (3,063)</t>
        </is>
      </c>
    </row>
    <row r="5">
      <c r="A5" s="4" t="inlineStr">
        <is>
          <t>Derivative Instruments, Gain (Loss)</t>
        </is>
      </c>
      <c r="B5" s="4" t="inlineStr">
        <is>
          <t>The following table summarizes adjustments related to cash flow hedge included in Cash-flow hedges, in the Condensed Consolidated Statements of Comprehensive Income: September 30, Loss on derivative instruments included in Accumulated other comprehensive loss at December 31, 2020 $ (3,063) Fair value adjustment 1,731 Loss on derivative instruments included in Accumulated other comprehensive loss at September 30, 2021 $ (1,332)</t>
        </is>
      </c>
    </row>
    <row r="6">
      <c r="A6" s="4" t="inlineStr">
        <is>
          <t>Schedule of Cash Flow Hedges Included in Accumulated Other Comprehensive Income (Loss)</t>
        </is>
      </c>
      <c r="B6" s="4" t="inlineStr">
        <is>
          <t xml:space="preserve">The following table summarizes the reclassification of net losses on derivative instruments from AOCI into earnings: Amount of Loss Recognized in Earnings Three Months Ended Nine Months Ended 2021 2020 2021 2020 Derivatives: Interest Rate Contracts $ 565 $ 595 $ 1,684 $ 1,675 Total Derivatives $ 565 $ 595 $ 1,684 $ 1,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t>
        </is>
      </c>
      <c r="B4" s="4" t="inlineStr">
        <is>
          <t xml:space="preserve">The following table summarizes the allocation of the purchase price consideration as of the acquisition date: Nine months ended September 30, 2021 Accounts receivable $ 858 Inventories 712 Property, plant and equipment 1,875 Intangible assets 3,920 Accounts payable and accrued liabilities (429) Net tangible and intangible assets 6,936 Goodwill 2,587 Total purchase price $ 9,523 Cash paid to date $ 9,523 Due to seller — Total purchase price $ 9,523 Goodwill deductible for tax purposes $ 2,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53" customWidth="1" min="3" max="3"/>
    <col width="21" customWidth="1" min="4" max="4"/>
    <col width="21" customWidth="1" min="5" max="5"/>
    <col width="20" customWidth="1" min="6" max="6"/>
  </cols>
  <sheetData>
    <row r="1">
      <c r="A1" s="1" t="inlineStr">
        <is>
          <t>Organization, Operations and Basis of Presentation (Details)</t>
        </is>
      </c>
      <c r="B1" s="2" t="inlineStr">
        <is>
          <t>1 Months Ended</t>
        </is>
      </c>
      <c r="C1" s="2" t="inlineStr">
        <is>
          <t>9 Months Ended</t>
        </is>
      </c>
    </row>
    <row r="2">
      <c r="B2" s="2" t="inlineStr">
        <is>
          <t>Oct. 22, 2021shares</t>
        </is>
      </c>
      <c r="C2" s="2" t="inlineStr">
        <is>
          <t>Sep. 30, 2021USD ($)manufacuringSite$ / sharesshares</t>
        </is>
      </c>
      <c r="D2" s="2" t="inlineStr">
        <is>
          <t>Dec. 31, 2020USD ($)</t>
        </is>
      </c>
      <c r="E2" s="2" t="inlineStr">
        <is>
          <t>Feb. 22, 2019USD ($)</t>
        </is>
      </c>
      <c r="F2" s="2" t="inlineStr">
        <is>
          <t>May 04, 2018USD ($)</t>
        </is>
      </c>
    </row>
    <row r="3">
      <c r="A3" s="3" t="inlineStr">
        <is>
          <t>Accounting Policies [Abstract]</t>
        </is>
      </c>
    </row>
    <row r="4">
      <c r="A4" s="4" t="inlineStr">
        <is>
          <t>Number of manufacturing sites | manufacuringSite</t>
        </is>
      </c>
      <c r="C4" s="5" t="n">
        <v>3</v>
      </c>
    </row>
    <row r="5">
      <c r="A5" s="4" t="inlineStr">
        <is>
          <t>Liabilities to creditors, payments issued but outstanding</t>
        </is>
      </c>
      <c r="C5" s="6" t="n">
        <v>2300000</v>
      </c>
      <c r="D5" s="6" t="n">
        <v>7200000</v>
      </c>
    </row>
    <row r="6">
      <c r="A6" s="4" t="inlineStr">
        <is>
          <t>Share repurchase program, maximum amount of shares authorized to be repurchased</t>
        </is>
      </c>
      <c r="E6" s="6" t="n">
        <v>75000000</v>
      </c>
      <c r="F6" s="6" t="n">
        <v>75000000</v>
      </c>
    </row>
    <row r="7">
      <c r="A7" s="4" t="inlineStr">
        <is>
          <t>Shares of common stock covering the tax withholding obligations (in shares) | shares</t>
        </is>
      </c>
      <c r="C7" s="5" t="n">
        <v>524440</v>
      </c>
    </row>
    <row r="8">
      <c r="A8" s="4" t="inlineStr">
        <is>
          <t>Stock repurchased during period, value</t>
        </is>
      </c>
      <c r="C8" s="6" t="n">
        <v>102300000</v>
      </c>
    </row>
    <row r="9">
      <c r="A9" s="4" t="inlineStr">
        <is>
          <t>Treasury stock acquired, weighted average cost per share (in dollars per share) | $ / shares</t>
        </is>
      </c>
      <c r="C9" s="7" t="n">
        <v>28.31</v>
      </c>
    </row>
    <row r="10">
      <c r="A10" s="4" t="inlineStr">
        <is>
          <t>Stock repurchase program, remaining authorized repurchase amount</t>
        </is>
      </c>
      <c r="C10" s="6" t="n">
        <v>59600000</v>
      </c>
    </row>
    <row r="11">
      <c r="A11" s="3" t="inlineStr">
        <is>
          <t>Subsequent Event [Line Items]</t>
        </is>
      </c>
    </row>
    <row r="12">
      <c r="A12" s="4" t="inlineStr">
        <is>
          <t>Stock repurchased during period (in shares) | shares</t>
        </is>
      </c>
      <c r="C12" s="5" t="n">
        <v>3614202</v>
      </c>
    </row>
    <row r="13">
      <c r="A13" s="4" t="inlineStr">
        <is>
          <t>Subsequent Event</t>
        </is>
      </c>
    </row>
    <row r="14">
      <c r="A14" s="3" t="inlineStr">
        <is>
          <t>Subsequent Event [Line Items]</t>
        </is>
      </c>
    </row>
    <row r="15">
      <c r="A15" s="4" t="inlineStr">
        <is>
          <t>Stock repurchased during period (in shares) | shares</t>
        </is>
      </c>
      <c r="B15"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s - Narrative (Details)</t>
        </is>
      </c>
      <c r="B1" s="2" t="inlineStr">
        <is>
          <t>3 Months Ended</t>
        </is>
      </c>
      <c r="D1" s="2" t="inlineStr">
        <is>
          <t>9 Months Ended</t>
        </is>
      </c>
    </row>
    <row r="2">
      <c r="B2" s="2" t="inlineStr">
        <is>
          <t>Sep. 30, 2021</t>
        </is>
      </c>
      <c r="C2" s="2" t="inlineStr">
        <is>
          <t>Sep. 30, 2020</t>
        </is>
      </c>
      <c r="D2" s="2" t="inlineStr">
        <is>
          <t>Sep. 30, 2021countrycustomer</t>
        </is>
      </c>
      <c r="E2" s="2" t="inlineStr">
        <is>
          <t>Sep. 30, 2020</t>
        </is>
      </c>
    </row>
    <row r="3">
      <c r="A3" s="3" t="inlineStr">
        <is>
          <t>Concentration Risk [Line Items]</t>
        </is>
      </c>
    </row>
    <row r="4">
      <c r="A4" s="4" t="inlineStr">
        <is>
          <t>Number of customers | customer</t>
        </is>
      </c>
      <c r="D4" s="5" t="n">
        <v>400</v>
      </c>
    </row>
    <row r="5">
      <c r="A5" s="4" t="inlineStr">
        <is>
          <t>Number of countries in which customers are located (more than) | country</t>
        </is>
      </c>
      <c r="D5" s="5" t="n">
        <v>50</v>
      </c>
    </row>
    <row r="6">
      <c r="A6" s="4" t="inlineStr">
        <is>
          <t>Length of contract terms</t>
        </is>
      </c>
      <c r="D6" s="4" t="inlineStr">
        <is>
          <t>We typically sell to customers under master service agreements, with primarily one-year terms, or by purchase orders.</t>
        </is>
      </c>
    </row>
    <row r="7">
      <c r="A7" s="4" t="inlineStr">
        <is>
          <t>10 Largest Customers | Customer Concentration Risk | Revenue from Contract with Customer</t>
        </is>
      </c>
    </row>
    <row r="8">
      <c r="A8" s="3" t="inlineStr">
        <is>
          <t>Concentration Risk [Line Items]</t>
        </is>
      </c>
    </row>
    <row r="9">
      <c r="A9" s="4" t="inlineStr">
        <is>
          <t>Concentration risk percentage</t>
        </is>
      </c>
      <c r="B9" s="4" t="inlineStr">
        <is>
          <t>43.00%</t>
        </is>
      </c>
      <c r="C9" s="4" t="inlineStr">
        <is>
          <t>48.00%</t>
        </is>
      </c>
      <c r="D9" s="4" t="inlineStr">
        <is>
          <t>41.00%</t>
        </is>
      </c>
      <c r="E9" s="4" t="inlineStr">
        <is>
          <t>43.00%</t>
        </is>
      </c>
    </row>
    <row r="10">
      <c r="A10" s="4" t="inlineStr">
        <is>
          <t>Shaw Industries Group Inc | Customer Concentration Risk | Revenue from Contract with Customer</t>
        </is>
      </c>
    </row>
    <row r="11">
      <c r="A11" s="3" t="inlineStr">
        <is>
          <t>Concentration Risk [Line Items]</t>
        </is>
      </c>
    </row>
    <row r="12">
      <c r="A12" s="4" t="inlineStr">
        <is>
          <t>Concentration risk percentage</t>
        </is>
      </c>
      <c r="B12" s="4" t="inlineStr">
        <is>
          <t>13.00%</t>
        </is>
      </c>
      <c r="C12" s="4" t="inlineStr">
        <is>
          <t>14.00%</t>
        </is>
      </c>
      <c r="D12" s="4" t="inlineStr">
        <is>
          <t>12.00%</t>
        </is>
      </c>
      <c r="E12" s="4" t="inlineStr">
        <is>
          <t>13.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ales</t>
        </is>
      </c>
      <c r="B4" s="6" t="n">
        <v>446495</v>
      </c>
      <c r="C4" s="6" t="n">
        <v>281910</v>
      </c>
      <c r="D4" s="6" t="n">
        <v>1260561</v>
      </c>
      <c r="E4" s="6" t="n">
        <v>817644</v>
      </c>
    </row>
    <row r="5">
      <c r="A5" s="4" t="inlineStr">
        <is>
          <t>Percentage of sales</t>
        </is>
      </c>
      <c r="B5" s="4" t="inlineStr">
        <is>
          <t>100.00%</t>
        </is>
      </c>
      <c r="C5" s="4" t="inlineStr">
        <is>
          <t>100.00%</t>
        </is>
      </c>
      <c r="D5" s="4" t="inlineStr">
        <is>
          <t>100.00%</t>
        </is>
      </c>
      <c r="E5" s="4" t="inlineStr">
        <is>
          <t>100.00%</t>
        </is>
      </c>
    </row>
    <row r="6">
      <c r="A6" s="4" t="inlineStr">
        <is>
          <t>United States</t>
        </is>
      </c>
    </row>
    <row r="7">
      <c r="A7" s="3" t="inlineStr">
        <is>
          <t>Disaggregation of Revenue [Line Items]</t>
        </is>
      </c>
    </row>
    <row r="8">
      <c r="A8" s="4" t="inlineStr">
        <is>
          <t>Sales</t>
        </is>
      </c>
      <c r="B8" s="6" t="n">
        <v>365210</v>
      </c>
      <c r="C8" s="6" t="n">
        <v>217062</v>
      </c>
      <c r="D8" s="6" t="n">
        <v>1039291</v>
      </c>
      <c r="E8" s="6" t="n">
        <v>623817</v>
      </c>
    </row>
    <row r="9">
      <c r="A9" s="4" t="inlineStr">
        <is>
          <t>Percentage of sales</t>
        </is>
      </c>
      <c r="B9" s="4" t="inlineStr">
        <is>
          <t>82.00%</t>
        </is>
      </c>
      <c r="C9" s="4" t="inlineStr">
        <is>
          <t>77.00%</t>
        </is>
      </c>
      <c r="D9" s="4" t="inlineStr">
        <is>
          <t>82.00%</t>
        </is>
      </c>
      <c r="E9" s="4" t="inlineStr">
        <is>
          <t>76.00%</t>
        </is>
      </c>
    </row>
    <row r="10">
      <c r="A10" s="4" t="inlineStr">
        <is>
          <t>International</t>
        </is>
      </c>
    </row>
    <row r="11">
      <c r="A11" s="3" t="inlineStr">
        <is>
          <t>Disaggregation of Revenue [Line Items]</t>
        </is>
      </c>
    </row>
    <row r="12">
      <c r="A12" s="4" t="inlineStr">
        <is>
          <t>Sales</t>
        </is>
      </c>
      <c r="B12" s="6" t="n">
        <v>81285</v>
      </c>
      <c r="C12" s="6" t="n">
        <v>64848</v>
      </c>
      <c r="D12" s="6" t="n">
        <v>221270</v>
      </c>
      <c r="E12" s="6" t="n">
        <v>193827</v>
      </c>
    </row>
    <row r="13">
      <c r="A13" s="4" t="inlineStr">
        <is>
          <t>Percentage of sales</t>
        </is>
      </c>
      <c r="B13" s="4" t="inlineStr">
        <is>
          <t>18.00%</t>
        </is>
      </c>
      <c r="C13" s="4" t="inlineStr">
        <is>
          <t>23.00%</t>
        </is>
      </c>
      <c r="D13" s="4" t="inlineStr">
        <is>
          <t>18.00%</t>
        </is>
      </c>
      <c r="E13" s="4" t="inlineStr">
        <is>
          <t>24.00%</t>
        </is>
      </c>
    </row>
    <row r="14">
      <c r="A14" s="4" t="inlineStr">
        <is>
          <t>Nylon</t>
        </is>
      </c>
    </row>
    <row r="15">
      <c r="A15" s="3" t="inlineStr">
        <is>
          <t>Disaggregation of Revenue [Line Items]</t>
        </is>
      </c>
    </row>
    <row r="16">
      <c r="A16" s="4" t="inlineStr">
        <is>
          <t>Sales</t>
        </is>
      </c>
      <c r="B16" s="6" t="n">
        <v>122110</v>
      </c>
      <c r="C16" s="6" t="n">
        <v>73555</v>
      </c>
      <c r="D16" s="6" t="n">
        <v>317608</v>
      </c>
      <c r="E16" s="6" t="n">
        <v>204742</v>
      </c>
    </row>
    <row r="17">
      <c r="A17" s="4" t="inlineStr">
        <is>
          <t>Percentage of sales</t>
        </is>
      </c>
      <c r="B17" s="4" t="inlineStr">
        <is>
          <t>27.00%</t>
        </is>
      </c>
      <c r="C17" s="4" t="inlineStr">
        <is>
          <t>26.00%</t>
        </is>
      </c>
      <c r="D17" s="4" t="inlineStr">
        <is>
          <t>25.00%</t>
        </is>
      </c>
      <c r="E17" s="4" t="inlineStr">
        <is>
          <t>25.00%</t>
        </is>
      </c>
    </row>
    <row r="18">
      <c r="A18" s="4" t="inlineStr">
        <is>
          <t>Caprolactam</t>
        </is>
      </c>
    </row>
    <row r="19">
      <c r="A19" s="3" t="inlineStr">
        <is>
          <t>Disaggregation of Revenue [Line Items]</t>
        </is>
      </c>
    </row>
    <row r="20">
      <c r="A20" s="4" t="inlineStr">
        <is>
          <t>Sales</t>
        </is>
      </c>
      <c r="B20" s="6" t="n">
        <v>80265</v>
      </c>
      <c r="C20" s="6" t="n">
        <v>52409</v>
      </c>
      <c r="D20" s="6" t="n">
        <v>242460</v>
      </c>
      <c r="E20" s="6" t="n">
        <v>152594</v>
      </c>
    </row>
    <row r="21">
      <c r="A21" s="4" t="inlineStr">
        <is>
          <t>Percentage of sales</t>
        </is>
      </c>
      <c r="B21" s="4" t="inlineStr">
        <is>
          <t>18.00%</t>
        </is>
      </c>
      <c r="C21" s="4" t="inlineStr">
        <is>
          <t>18.00%</t>
        </is>
      </c>
      <c r="D21" s="4" t="inlineStr">
        <is>
          <t>19.00%</t>
        </is>
      </c>
      <c r="E21" s="4" t="inlineStr">
        <is>
          <t>18.00%</t>
        </is>
      </c>
    </row>
    <row r="22">
      <c r="A22" s="4" t="inlineStr">
        <is>
          <t>Chemical Intermediates</t>
        </is>
      </c>
    </row>
    <row r="23">
      <c r="A23" s="3" t="inlineStr">
        <is>
          <t>Disaggregation of Revenue [Line Items]</t>
        </is>
      </c>
    </row>
    <row r="24">
      <c r="A24" s="4" t="inlineStr">
        <is>
          <t>Sales</t>
        </is>
      </c>
      <c r="B24" s="6" t="n">
        <v>130920</v>
      </c>
      <c r="C24" s="6" t="n">
        <v>94770</v>
      </c>
      <c r="D24" s="6" t="n">
        <v>416482</v>
      </c>
      <c r="E24" s="6" t="n">
        <v>250299</v>
      </c>
    </row>
    <row r="25">
      <c r="A25" s="4" t="inlineStr">
        <is>
          <t>Percentage of sales</t>
        </is>
      </c>
      <c r="B25" s="4" t="inlineStr">
        <is>
          <t>29.00%</t>
        </is>
      </c>
      <c r="C25" s="4" t="inlineStr">
        <is>
          <t>34.00%</t>
        </is>
      </c>
      <c r="D25" s="4" t="inlineStr">
        <is>
          <t>33.00%</t>
        </is>
      </c>
      <c r="E25" s="4" t="inlineStr">
        <is>
          <t>31.00%</t>
        </is>
      </c>
    </row>
    <row r="26">
      <c r="A26" s="4" t="inlineStr">
        <is>
          <t>Ammonium Sulfate</t>
        </is>
      </c>
    </row>
    <row r="27">
      <c r="A27" s="3" t="inlineStr">
        <is>
          <t>Disaggregation of Revenue [Line Items]</t>
        </is>
      </c>
    </row>
    <row r="28">
      <c r="A28" s="4" t="inlineStr">
        <is>
          <t>Sales</t>
        </is>
      </c>
      <c r="B28" s="6" t="n">
        <v>113200</v>
      </c>
      <c r="C28" s="6" t="n">
        <v>61176</v>
      </c>
      <c r="D28" s="6" t="n">
        <v>284011</v>
      </c>
      <c r="E28" s="6" t="n">
        <v>210009</v>
      </c>
    </row>
    <row r="29">
      <c r="A29" s="4" t="inlineStr">
        <is>
          <t>Percentage of sales</t>
        </is>
      </c>
      <c r="B29" s="4" t="inlineStr">
        <is>
          <t>26.00%</t>
        </is>
      </c>
      <c r="C29" s="4" t="inlineStr">
        <is>
          <t>22.00%</t>
        </is>
      </c>
      <c r="D29" s="4" t="inlineStr">
        <is>
          <t>23.00%</t>
        </is>
      </c>
      <c r="E29" s="4" t="inlineStr">
        <is>
          <t>26.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Summary of Deferred Revenue and Customer Advances (Details) $ in Thousands</t>
        </is>
      </c>
      <c r="B1" s="2" t="inlineStr">
        <is>
          <t>9 Months Ended</t>
        </is>
      </c>
    </row>
    <row r="2">
      <c r="B2" s="2" t="inlineStr">
        <is>
          <t>Sep. 30, 2021USD ($)</t>
        </is>
      </c>
    </row>
    <row r="3">
      <c r="A3" s="3" t="inlineStr">
        <is>
          <t>Change in Contract with Customer, Liability [Roll Forward]</t>
        </is>
      </c>
    </row>
    <row r="4">
      <c r="A4" s="4" t="inlineStr">
        <is>
          <t>Opening balance</t>
        </is>
      </c>
      <c r="B4" s="6" t="n">
        <v>26379</v>
      </c>
    </row>
    <row r="5">
      <c r="A5" s="4" t="inlineStr">
        <is>
          <t>Additional cash advances</t>
        </is>
      </c>
      <c r="B5" s="5" t="n">
        <v>3734</v>
      </c>
    </row>
    <row r="6">
      <c r="A6" s="4" t="inlineStr">
        <is>
          <t>Less amounts recognized in revenues</t>
        </is>
      </c>
      <c r="B6" s="5" t="n">
        <v>-26975</v>
      </c>
    </row>
    <row r="7">
      <c r="A7" s="4" t="inlineStr">
        <is>
          <t>Ending balance</t>
        </is>
      </c>
      <c r="B7" s="6" t="n">
        <v>31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t>
        </is>
      </c>
    </row>
    <row r="4">
      <c r="A4" s="4" t="inlineStr">
        <is>
          <t>Net income (loss)</t>
        </is>
      </c>
      <c r="B4" s="6" t="n">
        <v>43942</v>
      </c>
      <c r="C4" s="6" t="n">
        <v>44131</v>
      </c>
      <c r="D4" s="6" t="n">
        <v>28131</v>
      </c>
      <c r="E4" s="6" t="n">
        <v>-692</v>
      </c>
      <c r="F4" s="6" t="n">
        <v>11429</v>
      </c>
      <c r="G4" s="6" t="n">
        <v>8576</v>
      </c>
      <c r="H4" s="6" t="n">
        <v>116204</v>
      </c>
      <c r="I4" s="6" t="n">
        <v>19313</v>
      </c>
    </row>
    <row r="5">
      <c r="A5" s="4" t="inlineStr">
        <is>
          <t>Weighted average common shares outstanding (in shares)</t>
        </is>
      </c>
      <c r="B5" s="5" t="n">
        <v>28182810</v>
      </c>
      <c r="E5" s="5" t="n">
        <v>28079937</v>
      </c>
      <c r="H5" s="5" t="n">
        <v>28136511</v>
      </c>
      <c r="I5" s="5" t="n">
        <v>28037651</v>
      </c>
    </row>
    <row r="6">
      <c r="A6" s="4" t="inlineStr">
        <is>
          <t>EPS – Basic (in dollars per share)</t>
        </is>
      </c>
      <c r="B6" s="7" t="n">
        <v>1.56</v>
      </c>
      <c r="E6" s="7" t="n">
        <v>-0.02</v>
      </c>
      <c r="H6" s="7" t="n">
        <v>4.13</v>
      </c>
      <c r="I6" s="7" t="n">
        <v>0.6899999999999999</v>
      </c>
    </row>
    <row r="7">
      <c r="A7" s="3" t="inlineStr">
        <is>
          <t>Diluted</t>
        </is>
      </c>
    </row>
    <row r="8">
      <c r="A8" s="4" t="inlineStr">
        <is>
          <t>Dilutive effect of equity awards and other stock-based holdings (in shares)</t>
        </is>
      </c>
      <c r="B8" s="5" t="n">
        <v>917466</v>
      </c>
      <c r="E8" s="5" t="n">
        <v>0</v>
      </c>
      <c r="H8" s="5" t="n">
        <v>784321</v>
      </c>
      <c r="I8" s="5" t="n">
        <v>55061</v>
      </c>
    </row>
    <row r="9">
      <c r="A9" s="4" t="inlineStr">
        <is>
          <t>Weighted average common shares outstanding (in shares)</t>
        </is>
      </c>
      <c r="B9" s="5" t="n">
        <v>29100276</v>
      </c>
      <c r="E9" s="5" t="n">
        <v>28079937</v>
      </c>
      <c r="H9" s="5" t="n">
        <v>28920832</v>
      </c>
      <c r="I9" s="5" t="n">
        <v>28092712</v>
      </c>
    </row>
    <row r="10">
      <c r="A10" s="4" t="inlineStr">
        <is>
          <t>EPS – Diluted (in dollars per share)</t>
        </is>
      </c>
      <c r="B10" s="7" t="n">
        <v>1.51</v>
      </c>
      <c r="E10" s="7" t="n">
        <v>-0.02</v>
      </c>
      <c r="H10" s="7" t="n">
        <v>4.02</v>
      </c>
      <c r="I10" s="7" t="n">
        <v>0.6899999999999999</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Antidilutive Common Stock Equivalent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Options and stock equivalents (in shares)</t>
        </is>
      </c>
      <c r="B4" s="5" t="n">
        <v>318706</v>
      </c>
      <c r="C4" s="5" t="n">
        <v>890484</v>
      </c>
      <c r="D4" s="5" t="n">
        <v>535299</v>
      </c>
      <c r="E4" s="5" t="n">
        <v>10420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vidend Activity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Cash dividends declared per share (in dollars per share)</t>
        </is>
      </c>
      <c r="B4" s="8" t="n">
        <v>0.125</v>
      </c>
      <c r="C4" s="6" t="n">
        <v>0</v>
      </c>
      <c r="D4" s="8" t="n">
        <v>0.125</v>
      </c>
      <c r="E4" s="6" t="n">
        <v>0</v>
      </c>
    </row>
    <row r="5">
      <c r="A5" s="4" t="inlineStr">
        <is>
          <t>Aggregate dividends paid to shareholders</t>
        </is>
      </c>
      <c r="B5" s="6" t="n">
        <v>0</v>
      </c>
      <c r="C5" s="6" t="n">
        <v>0</v>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and Other Receivables - Net (Details) - USD ($) $ in Thousands</t>
        </is>
      </c>
      <c r="B1" s="2" t="inlineStr">
        <is>
          <t>Sep. 30, 2021</t>
        </is>
      </c>
      <c r="C1" s="2" t="inlineStr">
        <is>
          <t>Dec. 31, 2020</t>
        </is>
      </c>
    </row>
    <row r="2">
      <c r="A2" s="3" t="inlineStr">
        <is>
          <t>Receivables [Abstract]</t>
        </is>
      </c>
    </row>
    <row r="3">
      <c r="A3" s="4" t="inlineStr">
        <is>
          <t>Accounts receivables</t>
        </is>
      </c>
      <c r="B3" s="6" t="n">
        <v>168096</v>
      </c>
      <c r="C3" s="6" t="n">
        <v>122357</v>
      </c>
    </row>
    <row r="4">
      <c r="A4" s="4" t="inlineStr">
        <is>
          <t>Other</t>
        </is>
      </c>
      <c r="B4" s="5" t="n">
        <v>4389</v>
      </c>
      <c r="C4" s="5" t="n">
        <v>2668</v>
      </c>
    </row>
    <row r="5">
      <c r="A5" s="4" t="inlineStr">
        <is>
          <t>Total accounts and other receivables</t>
        </is>
      </c>
      <c r="B5" s="5" t="n">
        <v>172485</v>
      </c>
      <c r="C5" s="5" t="n">
        <v>125025</v>
      </c>
    </row>
    <row r="6">
      <c r="A6" s="4" t="inlineStr">
        <is>
          <t>Less – allowance for doubtful accounts</t>
        </is>
      </c>
      <c r="B6" s="5" t="n">
        <v>-1544</v>
      </c>
      <c r="C6" s="5" t="n">
        <v>-1471</v>
      </c>
    </row>
    <row r="7">
      <c r="A7" s="4" t="inlineStr">
        <is>
          <t>Total accounts and other receivables – net</t>
        </is>
      </c>
      <c r="B7" s="6" t="n">
        <v>170941</v>
      </c>
      <c r="C7" s="6" t="n">
        <v>1235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239</v>
      </c>
      <c r="C3" s="6" t="n">
        <v>10606</v>
      </c>
    </row>
    <row r="4">
      <c r="A4" s="4" t="inlineStr">
        <is>
          <t>Accounts and other receivables – net</t>
        </is>
      </c>
      <c r="B4" s="5" t="n">
        <v>170941</v>
      </c>
      <c r="C4" s="5" t="n">
        <v>123554</v>
      </c>
    </row>
    <row r="5">
      <c r="A5" s="4" t="inlineStr">
        <is>
          <t>Inventories – net</t>
        </is>
      </c>
      <c r="B5" s="5" t="n">
        <v>142911</v>
      </c>
      <c r="C5" s="5" t="n">
        <v>180085</v>
      </c>
    </row>
    <row r="6">
      <c r="A6" s="4" t="inlineStr">
        <is>
          <t>Taxes receivable</t>
        </is>
      </c>
      <c r="B6" s="5" t="n">
        <v>337</v>
      </c>
      <c r="C6" s="5" t="n">
        <v>12289</v>
      </c>
    </row>
    <row r="7">
      <c r="A7" s="4" t="inlineStr">
        <is>
          <t>Other current assets</t>
        </is>
      </c>
      <c r="B7" s="5" t="n">
        <v>11654</v>
      </c>
      <c r="C7" s="5" t="n">
        <v>6969</v>
      </c>
    </row>
    <row r="8">
      <c r="A8" s="4" t="inlineStr">
        <is>
          <t>Total current assets</t>
        </is>
      </c>
      <c r="B8" s="5" t="n">
        <v>333082</v>
      </c>
      <c r="C8" s="5" t="n">
        <v>333503</v>
      </c>
    </row>
    <row r="9">
      <c r="A9" s="4" t="inlineStr">
        <is>
          <t>Property, plant and equipment – net</t>
        </is>
      </c>
      <c r="B9" s="5" t="n">
        <v>759373</v>
      </c>
      <c r="C9" s="5" t="n">
        <v>765469</v>
      </c>
    </row>
    <row r="10">
      <c r="A10" s="4" t="inlineStr">
        <is>
          <t>Operating lease right-of-use assets</t>
        </is>
      </c>
      <c r="B10" s="5" t="n">
        <v>142931</v>
      </c>
      <c r="C10" s="5" t="n">
        <v>114484</v>
      </c>
    </row>
    <row r="11">
      <c r="A11" s="4" t="inlineStr">
        <is>
          <t>Goodwill</t>
        </is>
      </c>
      <c r="B11" s="5" t="n">
        <v>17592</v>
      </c>
      <c r="C11" s="5" t="n">
        <v>15005</v>
      </c>
    </row>
    <row r="12">
      <c r="A12" s="4" t="inlineStr">
        <is>
          <t>Other assets</t>
        </is>
      </c>
      <c r="B12" s="5" t="n">
        <v>37384</v>
      </c>
      <c r="C12" s="5" t="n">
        <v>34946</v>
      </c>
    </row>
    <row r="13">
      <c r="A13" s="4" t="inlineStr">
        <is>
          <t>Total assets</t>
        </is>
      </c>
      <c r="B13" s="5" t="n">
        <v>1290362</v>
      </c>
      <c r="C13" s="5" t="n">
        <v>1263407</v>
      </c>
    </row>
    <row r="14">
      <c r="A14" s="3" t="inlineStr">
        <is>
          <t>Current liabilities:</t>
        </is>
      </c>
    </row>
    <row r="15">
      <c r="A15" s="4" t="inlineStr">
        <is>
          <t>Accounts payable</t>
        </is>
      </c>
      <c r="B15" s="5" t="n">
        <v>217993</v>
      </c>
      <c r="C15" s="5" t="n">
        <v>190227</v>
      </c>
    </row>
    <row r="16">
      <c r="A16" s="4" t="inlineStr">
        <is>
          <t>Accrued liabilities</t>
        </is>
      </c>
      <c r="B16" s="5" t="n">
        <v>48315</v>
      </c>
      <c r="C16" s="5" t="n">
        <v>41152</v>
      </c>
    </row>
    <row r="17">
      <c r="A17" s="4" t="inlineStr">
        <is>
          <t>Operating lease liabilities – short-term</t>
        </is>
      </c>
      <c r="B17" s="5" t="n">
        <v>36694</v>
      </c>
      <c r="C17" s="5" t="n">
        <v>29279</v>
      </c>
    </row>
    <row r="18">
      <c r="A18" s="4" t="inlineStr">
        <is>
          <t>Deferred income and customer advances</t>
        </is>
      </c>
      <c r="B18" s="5" t="n">
        <v>3138</v>
      </c>
      <c r="C18" s="5" t="n">
        <v>26379</v>
      </c>
    </row>
    <row r="19">
      <c r="A19" s="4" t="inlineStr">
        <is>
          <t>Total current liabilities</t>
        </is>
      </c>
      <c r="B19" s="5" t="n">
        <v>306140</v>
      </c>
      <c r="C19" s="5" t="n">
        <v>287037</v>
      </c>
    </row>
    <row r="20">
      <c r="A20" s="4" t="inlineStr">
        <is>
          <t>Deferred income taxes</t>
        </is>
      </c>
      <c r="B20" s="5" t="n">
        <v>137241</v>
      </c>
      <c r="C20" s="5" t="n">
        <v>125575</v>
      </c>
    </row>
    <row r="21">
      <c r="A21" s="4" t="inlineStr">
        <is>
          <t>Operating lease liabilities – long-term</t>
        </is>
      </c>
      <c r="B21" s="5" t="n">
        <v>106773</v>
      </c>
      <c r="C21" s="5" t="n">
        <v>85605</v>
      </c>
    </row>
    <row r="22">
      <c r="A22" s="4" t="inlineStr">
        <is>
          <t>Line of credit – long-term</t>
        </is>
      </c>
      <c r="B22" s="5" t="n">
        <v>135000</v>
      </c>
      <c r="C22" s="5" t="n">
        <v>275000</v>
      </c>
    </row>
    <row r="23">
      <c r="A23" s="4" t="inlineStr">
        <is>
          <t>Postretirement benefit obligations</t>
        </is>
      </c>
      <c r="B23" s="5" t="n">
        <v>27119</v>
      </c>
      <c r="C23" s="5" t="n">
        <v>39168</v>
      </c>
    </row>
    <row r="24">
      <c r="A24" s="4" t="inlineStr">
        <is>
          <t>Other liabilities</t>
        </is>
      </c>
      <c r="B24" s="5" t="n">
        <v>11778</v>
      </c>
      <c r="C24" s="5" t="n">
        <v>6899</v>
      </c>
    </row>
    <row r="25">
      <c r="A25" s="4" t="inlineStr">
        <is>
          <t>Total liabilities</t>
        </is>
      </c>
      <c r="B25" s="5" t="n">
        <v>724051</v>
      </c>
      <c r="C25" s="5" t="n">
        <v>819284</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Common stock, par value $0.01; 200,000,000 shares authorized; 31,738,648 shares issued and 28,124,446 outstanding at September 30, 2021; 31,627,139 shares issued and 28,033,227 outstanding at December 31, 2020</t>
        </is>
      </c>
      <c r="B28" s="5" t="n">
        <v>317</v>
      </c>
      <c r="C28" s="5" t="n">
        <v>316</v>
      </c>
    </row>
    <row r="29">
      <c r="A29" s="4" t="inlineStr">
        <is>
          <t>Preferred stock, par value $0.01; 50,000,000 shares authorized and 0 shares issued and outstanding at September 30, 2021 and December 31, 2020</t>
        </is>
      </c>
      <c r="B29" s="5" t="n">
        <v>0</v>
      </c>
      <c r="C29" s="5" t="n">
        <v>0</v>
      </c>
    </row>
    <row r="30">
      <c r="A30" s="4" t="inlineStr">
        <is>
          <t>Treasury stock at par (3,614,202 shares at September 30, 2021; 3,593,912 shares at December 31, 2020)</t>
        </is>
      </c>
      <c r="B30" s="5" t="n">
        <v>-36</v>
      </c>
      <c r="C30" s="5" t="n">
        <v>-36</v>
      </c>
    </row>
    <row r="31">
      <c r="A31" s="4" t="inlineStr">
        <is>
          <t>Additional paid-in capital</t>
        </is>
      </c>
      <c r="B31" s="5" t="n">
        <v>192950</v>
      </c>
      <c r="C31" s="5" t="n">
        <v>184732</v>
      </c>
    </row>
    <row r="32">
      <c r="A32" s="4" t="inlineStr">
        <is>
          <t>Retained earnings</t>
        </is>
      </c>
      <c r="B32" s="5" t="n">
        <v>387932</v>
      </c>
      <c r="C32" s="5" t="n">
        <v>275243</v>
      </c>
    </row>
    <row r="33">
      <c r="A33" s="4" t="inlineStr">
        <is>
          <t>Accumulated other comprehensive loss</t>
        </is>
      </c>
      <c r="B33" s="5" t="n">
        <v>-14852</v>
      </c>
      <c r="C33" s="5" t="n">
        <v>-16132</v>
      </c>
    </row>
    <row r="34">
      <c r="A34" s="4" t="inlineStr">
        <is>
          <t>Total stockholders' equity</t>
        </is>
      </c>
      <c r="B34" s="5" t="n">
        <v>566311</v>
      </c>
      <c r="C34" s="5" t="n">
        <v>444123</v>
      </c>
    </row>
    <row r="35">
      <c r="A35" s="4" t="inlineStr">
        <is>
          <t>Total liabilities and stockholders' equity</t>
        </is>
      </c>
      <c r="B35" s="6" t="n">
        <v>1290362</v>
      </c>
      <c r="C35" s="6" t="n">
        <v>1263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6" t="n">
        <v>45969</v>
      </c>
      <c r="C3" s="6" t="n">
        <v>88612</v>
      </c>
    </row>
    <row r="4">
      <c r="A4" s="4" t="inlineStr">
        <is>
          <t>Work in progress</t>
        </is>
      </c>
      <c r="B4" s="5" t="n">
        <v>44155</v>
      </c>
      <c r="C4" s="5" t="n">
        <v>54291</v>
      </c>
    </row>
    <row r="5">
      <c r="A5" s="4" t="inlineStr">
        <is>
          <t>Finished goods</t>
        </is>
      </c>
      <c r="B5" s="5" t="n">
        <v>32533</v>
      </c>
      <c r="C5" s="5" t="n">
        <v>45345</v>
      </c>
    </row>
    <row r="6">
      <c r="A6" s="4" t="inlineStr">
        <is>
          <t>Spares and other</t>
        </is>
      </c>
      <c r="B6" s="5" t="n">
        <v>27793</v>
      </c>
      <c r="C6" s="5" t="n">
        <v>27198</v>
      </c>
    </row>
    <row r="7">
      <c r="A7" s="4" t="inlineStr">
        <is>
          <t>Inventory gross</t>
        </is>
      </c>
      <c r="B7" s="5" t="n">
        <v>150450</v>
      </c>
      <c r="C7" s="5" t="n">
        <v>215446</v>
      </c>
    </row>
    <row r="8">
      <c r="A8" s="4" t="inlineStr">
        <is>
          <t>Reduction to LIFO cost basis</t>
        </is>
      </c>
      <c r="B8" s="5" t="n">
        <v>-7539</v>
      </c>
      <c r="C8" s="5" t="n">
        <v>-35361</v>
      </c>
    </row>
    <row r="9">
      <c r="A9" s="4" t="inlineStr">
        <is>
          <t>Total inventories</t>
        </is>
      </c>
      <c r="B9" s="6" t="n">
        <v>142911</v>
      </c>
      <c r="C9" s="6" t="n">
        <v>180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Cost -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1954</v>
      </c>
      <c r="C4" s="6" t="n">
        <v>2005</v>
      </c>
      <c r="D4" s="6" t="n">
        <v>5863</v>
      </c>
      <c r="E4" s="6" t="n">
        <v>6016</v>
      </c>
    </row>
    <row r="5">
      <c r="A5" s="4" t="inlineStr">
        <is>
          <t>Interest cost</t>
        </is>
      </c>
      <c r="B5" s="5" t="n">
        <v>518</v>
      </c>
      <c r="C5" s="5" t="n">
        <v>544</v>
      </c>
      <c r="D5" s="5" t="n">
        <v>1553</v>
      </c>
      <c r="E5" s="5" t="n">
        <v>1631</v>
      </c>
    </row>
    <row r="6">
      <c r="A6" s="4" t="inlineStr">
        <is>
          <t>Expected return on plan assets</t>
        </is>
      </c>
      <c r="B6" s="5" t="n">
        <v>-731</v>
      </c>
      <c r="C6" s="5" t="n">
        <v>-524</v>
      </c>
      <c r="D6" s="5" t="n">
        <v>-2193</v>
      </c>
      <c r="E6" s="5" t="n">
        <v>-1573</v>
      </c>
    </row>
    <row r="7">
      <c r="A7" s="4" t="inlineStr">
        <is>
          <t>Amortization of actuarial net losses</t>
        </is>
      </c>
      <c r="B7" s="5" t="n">
        <v>86</v>
      </c>
      <c r="C7" s="5" t="n">
        <v>0</v>
      </c>
      <c r="D7" s="5" t="n">
        <v>259</v>
      </c>
      <c r="E7" s="5" t="n">
        <v>0</v>
      </c>
    </row>
    <row r="8">
      <c r="A8" s="4" t="inlineStr">
        <is>
          <t>Net periodic benefit cost</t>
        </is>
      </c>
      <c r="B8" s="6" t="n">
        <v>1827</v>
      </c>
      <c r="C8" s="6" t="n">
        <v>2025</v>
      </c>
      <c r="D8" s="6" t="n">
        <v>5482</v>
      </c>
      <c r="E8" s="6" t="n">
        <v>60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Postretirement Benefit Cost - Narrative (Details) - USD ($) $ in Million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Defined Benefit Plans and Other Postretirement Benefit Plans Table Text Block [Line Items]</t>
        </is>
      </c>
    </row>
    <row r="4">
      <c r="A4" s="4" t="inlineStr">
        <is>
          <t>Pension contributions</t>
        </is>
      </c>
      <c r="B4" s="9" t="n">
        <v>12.7</v>
      </c>
      <c r="C4" s="9" t="n">
        <v>3.6</v>
      </c>
      <c r="D4" s="9" t="n">
        <v>1.2</v>
      </c>
      <c r="E4" s="9" t="n">
        <v>17.5</v>
      </c>
    </row>
    <row r="5">
      <c r="A5" s="4" t="inlineStr">
        <is>
          <t>Minimum</t>
        </is>
      </c>
    </row>
    <row r="6">
      <c r="A6" s="3" t="inlineStr">
        <is>
          <t>Defined Benefit Plans and Other Postretirement Benefit Plans Table Text Block [Line Items]</t>
        </is>
      </c>
    </row>
    <row r="7">
      <c r="A7" s="4" t="inlineStr">
        <is>
          <t>Expected future employer contributions</t>
        </is>
      </c>
      <c r="B7" s="5" t="n">
        <v>18</v>
      </c>
      <c r="E7" s="5" t="n">
        <v>18</v>
      </c>
    </row>
    <row r="8">
      <c r="A8" s="4" t="inlineStr">
        <is>
          <t>Maximum</t>
        </is>
      </c>
    </row>
    <row r="9">
      <c r="A9" s="3" t="inlineStr">
        <is>
          <t>Defined Benefit Plans and Other Postretirement Benefit Plans Table Text Block [Line Items]</t>
        </is>
      </c>
    </row>
    <row r="10">
      <c r="A10" s="4" t="inlineStr">
        <is>
          <t>Expected future employer contributions</t>
        </is>
      </c>
      <c r="B10" s="6" t="n">
        <v>23</v>
      </c>
      <c r="E10" s="6" t="n">
        <v>2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use asset</t>
        </is>
      </c>
      <c r="B4" s="6" t="n">
        <v>185</v>
      </c>
      <c r="C4" s="6" t="n">
        <v>172</v>
      </c>
      <c r="D4" s="6" t="n">
        <v>527</v>
      </c>
      <c r="E4" s="6" t="n">
        <v>527</v>
      </c>
    </row>
    <row r="5">
      <c r="A5" s="4" t="inlineStr">
        <is>
          <t>Interest on lease liabilities</t>
        </is>
      </c>
      <c r="B5" s="5" t="n">
        <v>8</v>
      </c>
      <c r="C5" s="5" t="n">
        <v>11</v>
      </c>
      <c r="D5" s="5" t="n">
        <v>24</v>
      </c>
      <c r="E5" s="5" t="n">
        <v>39</v>
      </c>
    </row>
    <row r="6">
      <c r="A6" s="4" t="inlineStr">
        <is>
          <t>Total finance lease cost</t>
        </is>
      </c>
      <c r="B6" s="5" t="n">
        <v>193</v>
      </c>
      <c r="C6" s="5" t="n">
        <v>183</v>
      </c>
      <c r="D6" s="5" t="n">
        <v>551</v>
      </c>
      <c r="E6" s="5" t="n">
        <v>566</v>
      </c>
    </row>
    <row r="7">
      <c r="A7" s="4" t="inlineStr">
        <is>
          <t>Operating lease cost</t>
        </is>
      </c>
      <c r="B7" s="5" t="n">
        <v>10072</v>
      </c>
      <c r="C7" s="5" t="n">
        <v>11087</v>
      </c>
      <c r="D7" s="5" t="n">
        <v>30142</v>
      </c>
      <c r="E7" s="5" t="n">
        <v>33157</v>
      </c>
    </row>
    <row r="8">
      <c r="A8" s="4" t="inlineStr">
        <is>
          <t>Short-term lease cost</t>
        </is>
      </c>
      <c r="B8" s="5" t="n">
        <v>2743</v>
      </c>
      <c r="C8" s="5" t="n">
        <v>2126</v>
      </c>
      <c r="D8" s="5" t="n">
        <v>9379</v>
      </c>
      <c r="E8" s="5" t="n">
        <v>5846</v>
      </c>
    </row>
    <row r="9">
      <c r="A9" s="4" t="inlineStr">
        <is>
          <t>Total lease cost</t>
        </is>
      </c>
      <c r="B9" s="6" t="n">
        <v>13008</v>
      </c>
      <c r="C9" s="6" t="n">
        <v>13396</v>
      </c>
      <c r="D9" s="6" t="n">
        <v>40072</v>
      </c>
      <c r="E9" s="6" t="n">
        <v>395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9 Months Ended</t>
        </is>
      </c>
    </row>
    <row r="2">
      <c r="B2" s="2" t="inlineStr">
        <is>
          <t>Sep. 30, 2021USD ($)</t>
        </is>
      </c>
    </row>
    <row r="3">
      <c r="A3" s="3" t="inlineStr">
        <is>
          <t>Leases [Abstract]</t>
        </is>
      </c>
    </row>
    <row r="4">
      <c r="A4" s="4" t="inlineStr">
        <is>
          <t>Operating lease not yet commenced</t>
        </is>
      </c>
      <c r="B4" s="9" t="n">
        <v>3.7</v>
      </c>
    </row>
    <row r="5">
      <c r="A5" s="4" t="inlineStr">
        <is>
          <t>Operating lease, commence lease period</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3747</v>
      </c>
      <c r="C4" s="6" t="n">
        <v>-980</v>
      </c>
      <c r="D4" s="6" t="n">
        <v>36835</v>
      </c>
      <c r="E4" s="6" t="n">
        <v>4957</v>
      </c>
    </row>
    <row r="5">
      <c r="A5" s="4" t="inlineStr">
        <is>
          <t>Effective income tax rate</t>
        </is>
      </c>
      <c r="B5" s="4" t="inlineStr">
        <is>
          <t>23.80%</t>
        </is>
      </c>
      <c r="C5" s="4" t="inlineStr">
        <is>
          <t>58.60%</t>
        </is>
      </c>
      <c r="D5" s="4" t="inlineStr">
        <is>
          <t>24.10%</t>
        </is>
      </c>
      <c r="E5" s="4" t="inlineStr">
        <is>
          <t>20.40%</t>
        </is>
      </c>
    </row>
    <row r="6">
      <c r="A6" s="4" t="inlineStr">
        <is>
          <t>Proceeds from income tax refunds</t>
        </is>
      </c>
      <c r="D6" s="6" t="n">
        <v>12300</v>
      </c>
    </row>
    <row r="7">
      <c r="A7" s="4" t="inlineStr">
        <is>
          <t>Increase in effective income tax rate</t>
        </is>
      </c>
      <c r="C7" s="4" t="inlineStr">
        <is>
          <t>3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Fair Value Measurements (Details)</t>
        </is>
      </c>
      <c r="B1" s="2" t="inlineStr">
        <is>
          <t>9 Months Ended</t>
        </is>
      </c>
    </row>
    <row r="2">
      <c r="B2" s="2" t="inlineStr">
        <is>
          <t>Sep. 30, 2021USD ($)derivative_instrument</t>
        </is>
      </c>
      <c r="C2" s="2" t="inlineStr">
        <is>
          <t>Jul. 31, 2019USD ($)derivative_instrument</t>
        </is>
      </c>
      <c r="D2" s="2" t="inlineStr">
        <is>
          <t>Nov. 30, 2018USD ($)derivative_instrument</t>
        </is>
      </c>
    </row>
    <row r="3">
      <c r="A3" s="3" t="inlineStr">
        <is>
          <t>Fair Value, Assets and Liabilities Measured on Recurring and Nonrecurring Basis [Line Items]</t>
        </is>
      </c>
    </row>
    <row r="4">
      <c r="A4" s="4" t="inlineStr">
        <is>
          <t>Impairment for goodwill</t>
        </is>
      </c>
      <c r="B4" s="6" t="n">
        <v>0</v>
      </c>
    </row>
    <row r="5">
      <c r="A5" s="4" t="inlineStr">
        <is>
          <t>Interest Rate Swap</t>
        </is>
      </c>
    </row>
    <row r="6">
      <c r="A6" s="3" t="inlineStr">
        <is>
          <t>Fair Value, Assets and Liabilities Measured on Recurring and Nonrecurring Basis [Line Items]</t>
        </is>
      </c>
    </row>
    <row r="7">
      <c r="A7" s="4" t="inlineStr">
        <is>
          <t>Number of instruments held | derivative_instrument</t>
        </is>
      </c>
      <c r="B7" s="5" t="n">
        <v>2</v>
      </c>
      <c r="C7" s="5" t="n">
        <v>2</v>
      </c>
      <c r="D7" s="5" t="n">
        <v>2</v>
      </c>
    </row>
    <row r="8">
      <c r="A8" s="4" t="inlineStr">
        <is>
          <t>Derivative liability, fair value</t>
        </is>
      </c>
      <c r="C8" s="6" t="n">
        <v>0</v>
      </c>
      <c r="D8" s="6" t="n">
        <v>0</v>
      </c>
    </row>
    <row r="9">
      <c r="A9" s="4" t="inlineStr">
        <is>
          <t>Fair Value, Inputs, Level 2 | Interest Rate Swap</t>
        </is>
      </c>
    </row>
    <row r="10">
      <c r="A10" s="3" t="inlineStr">
        <is>
          <t>Fair Value, Assets and Liabilities Measured on Recurring and Nonrecurring Basis [Line Items]</t>
        </is>
      </c>
    </row>
    <row r="11">
      <c r="A11" s="4" t="inlineStr">
        <is>
          <t>Derivative liability, fair value</t>
        </is>
      </c>
      <c r="B11" s="6" t="n">
        <v>1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42" customWidth="1" min="2" max="2"/>
    <col width="35" customWidth="1" min="3" max="3"/>
    <col width="35" customWidth="1" min="4" max="4"/>
    <col width="35" customWidth="1" min="5" max="5"/>
  </cols>
  <sheetData>
    <row r="1">
      <c r="A1" s="1" t="inlineStr">
        <is>
          <t>Derivative and Hedging Instruments - Narrative (Details)</t>
        </is>
      </c>
      <c r="B1" s="2" t="inlineStr">
        <is>
          <t>9 Months Ended</t>
        </is>
      </c>
    </row>
    <row r="2">
      <c r="B2" s="2" t="inlineStr">
        <is>
          <t>Sep. 30, 2021USD ($)derivative_instrument</t>
        </is>
      </c>
      <c r="C2" s="2" t="inlineStr">
        <is>
          <t>Dec. 31, 2020derivative_instrument</t>
        </is>
      </c>
      <c r="D2" s="2" t="inlineStr">
        <is>
          <t>Jul. 31, 2019derivative_instrument</t>
        </is>
      </c>
      <c r="E2" s="2" t="inlineStr">
        <is>
          <t>Nov. 30, 2018derivative_instrument</t>
        </is>
      </c>
    </row>
    <row r="3">
      <c r="A3" s="3" t="inlineStr">
        <is>
          <t>Derivative Instruments, Gain (Loss) [Line Items]</t>
        </is>
      </c>
    </row>
    <row r="4">
      <c r="A4" s="4" t="inlineStr">
        <is>
          <t>Derivative loss reclassification from AOCI to income | $</t>
        </is>
      </c>
      <c r="B4" s="6" t="n">
        <v>1000000</v>
      </c>
    </row>
    <row r="5">
      <c r="A5" s="4" t="inlineStr">
        <is>
          <t>Forward Commodity Agreements</t>
        </is>
      </c>
    </row>
    <row r="6">
      <c r="A6" s="3" t="inlineStr">
        <is>
          <t>Derivative Instruments, Gain (Loss) [Line Items]</t>
        </is>
      </c>
    </row>
    <row r="7">
      <c r="A7" s="4" t="inlineStr">
        <is>
          <t>Number of instruments held | derivative_instrument</t>
        </is>
      </c>
      <c r="B7" s="5" t="n">
        <v>0</v>
      </c>
      <c r="C7" s="5" t="n">
        <v>0</v>
      </c>
    </row>
    <row r="8">
      <c r="A8" s="4" t="inlineStr">
        <is>
          <t>Interest Rate Swap</t>
        </is>
      </c>
    </row>
    <row r="9">
      <c r="A9" s="3" t="inlineStr">
        <is>
          <t>Derivative Instruments, Gain (Loss) [Line Items]</t>
        </is>
      </c>
    </row>
    <row r="10">
      <c r="A10" s="4" t="inlineStr">
        <is>
          <t>Number of instruments held | derivative_instrument</t>
        </is>
      </c>
      <c r="B10" s="5" t="n">
        <v>2</v>
      </c>
      <c r="D10" s="5" t="n">
        <v>2</v>
      </c>
      <c r="E10" s="5" t="n">
        <v>2</v>
      </c>
    </row>
    <row r="11">
      <c r="A11" s="4" t="inlineStr">
        <is>
          <t>Derivative, notional amount | $</t>
        </is>
      </c>
      <c r="B11" s="6" t="n">
        <v>10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Balance Sheet Classification (Details) - Designated as Hedging Instrument - USD ($) $ in Thousands</t>
        </is>
      </c>
      <c r="B1" s="2" t="inlineStr">
        <is>
          <t>Sep. 30, 2021</t>
        </is>
      </c>
      <c r="C1" s="2" t="inlineStr">
        <is>
          <t>Dec. 31, 2020</t>
        </is>
      </c>
    </row>
    <row r="2">
      <c r="A2" s="3" t="inlineStr">
        <is>
          <t>Derivative [Line Items]</t>
        </is>
      </c>
    </row>
    <row r="3">
      <c r="A3" s="4" t="inlineStr">
        <is>
          <t>Derivative liability, fair value</t>
        </is>
      </c>
      <c r="B3" s="6" t="n">
        <v>-1332</v>
      </c>
      <c r="C3" s="6" t="n">
        <v>-3063</v>
      </c>
    </row>
    <row r="4">
      <c r="A4" s="4" t="inlineStr">
        <is>
          <t>Interest Rate Contracts</t>
        </is>
      </c>
    </row>
    <row r="5">
      <c r="A5" s="3" t="inlineStr">
        <is>
          <t>Derivative [Line Items]</t>
        </is>
      </c>
    </row>
    <row r="6">
      <c r="A6" s="4" t="inlineStr">
        <is>
          <t>Derivative liability, fair value</t>
        </is>
      </c>
      <c r="B6" s="6" t="n">
        <v>-1332</v>
      </c>
      <c r="C6" s="6" t="n">
        <v>-3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Instruments - Adjustments Related to Cash Flow Hedges on the Comprehensive Income Statement (Details) - Accumulated Gain (Loss), Net, Cash Flow Hedge, Parent $ in Thousands</t>
        </is>
      </c>
      <c r="B1" s="2" t="inlineStr">
        <is>
          <t>9 Months Ended</t>
        </is>
      </c>
    </row>
    <row r="2">
      <c r="B2" s="2" t="inlineStr">
        <is>
          <t>Sep. 30, 2021USD ($)</t>
        </is>
      </c>
    </row>
    <row r="3">
      <c r="A3" s="3" t="inlineStr">
        <is>
          <t>AOCI Attributable To Parent, Before Tax [Roll Forward]</t>
        </is>
      </c>
    </row>
    <row r="4">
      <c r="A4" s="4" t="inlineStr">
        <is>
          <t>Loss on derivative instruments included in Accumulated other comprehensive loss at December 31, 2020</t>
        </is>
      </c>
      <c r="B4" s="6" t="n">
        <v>-3063</v>
      </c>
    </row>
    <row r="5">
      <c r="A5" s="4" t="inlineStr">
        <is>
          <t>Fair value adjustment</t>
        </is>
      </c>
      <c r="B5" s="5" t="n">
        <v>1731</v>
      </c>
    </row>
    <row r="6">
      <c r="A6" s="4" t="inlineStr">
        <is>
          <t>Loss on derivative instruments included in Accumulated other comprehensive loss at September 30, 2021</t>
        </is>
      </c>
      <c r="B6" s="6" t="n">
        <v>-13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31738648</v>
      </c>
      <c r="C5" s="5" t="n">
        <v>31627139</v>
      </c>
    </row>
    <row r="6">
      <c r="A6" s="4" t="inlineStr">
        <is>
          <t>Common stock, shares outstanding (in shares)</t>
        </is>
      </c>
      <c r="B6" s="5" t="n">
        <v>28124446</v>
      </c>
      <c r="C6" s="5" t="n">
        <v>28033227</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3614202</v>
      </c>
      <c r="C11" s="5" t="n">
        <v>3593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and Hedging Instruments - Amount of Loss Recognized in Earning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Derivative Instruments, Gain (Loss) [Line Items]</t>
        </is>
      </c>
    </row>
    <row r="4">
      <c r="A4" s="4" t="inlineStr">
        <is>
          <t>Total Derivatives</t>
        </is>
      </c>
      <c r="B4" s="6" t="n">
        <v>43942</v>
      </c>
      <c r="C4" s="6" t="n">
        <v>44131</v>
      </c>
      <c r="D4" s="6" t="n">
        <v>28131</v>
      </c>
      <c r="E4" s="6" t="n">
        <v>-692</v>
      </c>
      <c r="F4" s="6" t="n">
        <v>11429</v>
      </c>
      <c r="G4" s="6" t="n">
        <v>8576</v>
      </c>
      <c r="H4" s="6" t="n">
        <v>116204</v>
      </c>
      <c r="I4" s="6" t="n">
        <v>19313</v>
      </c>
    </row>
    <row r="5">
      <c r="A5" s="4" t="inlineStr">
        <is>
          <t>Amount of Loss Recognized in Earnings | Accumulated Net Gain (Loss) from Cash Flow Hedges Including Portion Attributable to Noncontrolling Interest</t>
        </is>
      </c>
    </row>
    <row r="6">
      <c r="A6" s="3" t="inlineStr">
        <is>
          <t>Derivative Instruments, Gain (Loss) [Line Items]</t>
        </is>
      </c>
    </row>
    <row r="7">
      <c r="A7" s="4" t="inlineStr">
        <is>
          <t>Total Derivatives</t>
        </is>
      </c>
      <c r="B7" s="5" t="n">
        <v>565</v>
      </c>
      <c r="E7" s="5" t="n">
        <v>595</v>
      </c>
      <c r="H7" s="5" t="n">
        <v>1684</v>
      </c>
      <c r="I7" s="5" t="n">
        <v>1675</v>
      </c>
    </row>
    <row r="8">
      <c r="A8" s="4" t="inlineStr">
        <is>
          <t>Amount of Loss Recognized in Earnings | Accumulated Net Gain (Loss) from Cash Flow Hedges Including Portion Attributable to Noncontrolling Interest | Interest Rate Contracts</t>
        </is>
      </c>
    </row>
    <row r="9">
      <c r="A9" s="3" t="inlineStr">
        <is>
          <t>Derivative Instruments, Gain (Loss) [Line Items]</t>
        </is>
      </c>
    </row>
    <row r="10">
      <c r="A10" s="4" t="inlineStr">
        <is>
          <t>Total Derivatives</t>
        </is>
      </c>
      <c r="B10" s="6" t="n">
        <v>565</v>
      </c>
      <c r="E10" s="6" t="n">
        <v>595</v>
      </c>
      <c r="H10" s="6" t="n">
        <v>1684</v>
      </c>
      <c r="I10" s="6" t="n">
        <v>1675</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quisitions (Details) - USD ($) $ in Thousands</t>
        </is>
      </c>
      <c r="B1" s="2" t="inlineStr">
        <is>
          <t>9 Months Ended</t>
        </is>
      </c>
    </row>
    <row r="2">
      <c r="B2" s="2" t="inlineStr">
        <is>
          <t>Sep. 30, 2021</t>
        </is>
      </c>
      <c r="C2" s="2" t="inlineStr">
        <is>
          <t>Dec. 31, 2020</t>
        </is>
      </c>
    </row>
    <row r="3">
      <c r="A3" s="3" t="inlineStr">
        <is>
          <t>Purchase Price</t>
        </is>
      </c>
    </row>
    <row r="4">
      <c r="A4" s="4" t="inlineStr">
        <is>
          <t>Goodwill</t>
        </is>
      </c>
      <c r="B4" s="6" t="n">
        <v>17592</v>
      </c>
      <c r="C4" s="6" t="n">
        <v>15005</v>
      </c>
    </row>
    <row r="5">
      <c r="A5" s="4" t="inlineStr">
        <is>
          <t>Commonwealth Industrial Services (CIS)</t>
        </is>
      </c>
    </row>
    <row r="6">
      <c r="A6" s="3" t="inlineStr">
        <is>
          <t>Purchase Price</t>
        </is>
      </c>
    </row>
    <row r="7">
      <c r="A7" s="4" t="inlineStr">
        <is>
          <t>Accounts receivable</t>
        </is>
      </c>
      <c r="B7" s="5" t="n">
        <v>858</v>
      </c>
    </row>
    <row r="8">
      <c r="A8" s="4" t="inlineStr">
        <is>
          <t>Inventories</t>
        </is>
      </c>
      <c r="B8" s="5" t="n">
        <v>712</v>
      </c>
    </row>
    <row r="9">
      <c r="A9" s="4" t="inlineStr">
        <is>
          <t>Property, plant and equipment</t>
        </is>
      </c>
      <c r="B9" s="5" t="n">
        <v>1875</v>
      </c>
    </row>
    <row r="10">
      <c r="A10" s="4" t="inlineStr">
        <is>
          <t>Intangible assets</t>
        </is>
      </c>
      <c r="B10" s="5" t="n">
        <v>3920</v>
      </c>
    </row>
    <row r="11">
      <c r="A11" s="4" t="inlineStr">
        <is>
          <t>Accounts payable and accrued liabilities</t>
        </is>
      </c>
      <c r="B11" s="5" t="n">
        <v>-429</v>
      </c>
    </row>
    <row r="12">
      <c r="A12" s="4" t="inlineStr">
        <is>
          <t>Net tangible and intangible assets</t>
        </is>
      </c>
      <c r="B12" s="5" t="n">
        <v>6936</v>
      </c>
    </row>
    <row r="13">
      <c r="A13" s="4" t="inlineStr">
        <is>
          <t>Goodwill</t>
        </is>
      </c>
      <c r="B13" s="5" t="n">
        <v>2587</v>
      </c>
    </row>
    <row r="14">
      <c r="A14" s="4" t="inlineStr">
        <is>
          <t>Total purchase price</t>
        </is>
      </c>
      <c r="B14" s="5" t="n">
        <v>9523</v>
      </c>
    </row>
    <row r="15">
      <c r="A15" s="4" t="inlineStr">
        <is>
          <t>Cash paid to date</t>
        </is>
      </c>
      <c r="B15" s="5" t="n">
        <v>9523</v>
      </c>
    </row>
    <row r="16">
      <c r="A16" s="4" t="inlineStr">
        <is>
          <t>Due to seller</t>
        </is>
      </c>
      <c r="B16" s="5" t="n">
        <v>0</v>
      </c>
    </row>
    <row r="17">
      <c r="A17" s="4" t="inlineStr">
        <is>
          <t>Total purchase price</t>
        </is>
      </c>
      <c r="B17" s="5" t="n">
        <v>9523</v>
      </c>
    </row>
    <row r="18">
      <c r="A18" s="4" t="inlineStr">
        <is>
          <t>Goodwill deductible for tax purposes</t>
        </is>
      </c>
      <c r="B18" s="6" t="n">
        <v>2587</v>
      </c>
    </row>
    <row r="19">
      <c r="A19" s="4" t="inlineStr">
        <is>
          <t>Commonwealth Industrial Services (CIS) | Customer Relationships</t>
        </is>
      </c>
    </row>
    <row r="20">
      <c r="A20" s="3" t="inlineStr">
        <is>
          <t>Business Acquisition [Line Items]</t>
        </is>
      </c>
    </row>
    <row r="21">
      <c r="A21" s="4" t="inlineStr">
        <is>
          <t>Useful life</t>
        </is>
      </c>
      <c r="B21"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bsequent Events (Details) - Subsequent Event - Senior Secured Revolving Credit Facility</t>
        </is>
      </c>
      <c r="B1" s="2" t="inlineStr">
        <is>
          <t>Oct. 27, 2021USD ($)</t>
        </is>
      </c>
      <c r="C1" s="2" t="inlineStr">
        <is>
          <t>Oct. 22, 2021</t>
        </is>
      </c>
    </row>
    <row r="2">
      <c r="A2" s="4" t="inlineStr">
        <is>
          <t>Revolving Credit Facility</t>
        </is>
      </c>
    </row>
    <row r="3">
      <c r="A3" s="3" t="inlineStr">
        <is>
          <t>Subsequent Event [Line Items]</t>
        </is>
      </c>
    </row>
    <row r="4">
      <c r="A4" s="4" t="inlineStr">
        <is>
          <t>Maximum borrowing capacity</t>
        </is>
      </c>
      <c r="B4" s="6" t="n">
        <v>500000000</v>
      </c>
    </row>
    <row r="5">
      <c r="A5" s="4" t="inlineStr">
        <is>
          <t>Line of credit facility, accordion feature, higher borrowing capacity option</t>
        </is>
      </c>
      <c r="B5" s="6" t="n">
        <v>175000000</v>
      </c>
    </row>
    <row r="6">
      <c r="A6" s="4" t="inlineStr">
        <is>
          <t>Debt instrument, covenant, consolidated senior secured leverage ratio, maximum</t>
        </is>
      </c>
      <c r="B6" s="10" t="n">
        <v>2.75</v>
      </c>
    </row>
    <row r="7">
      <c r="A7" s="4" t="inlineStr">
        <is>
          <t>Debt outstanding</t>
        </is>
      </c>
      <c r="B7" s="6" t="n">
        <v>150000000</v>
      </c>
    </row>
    <row r="8">
      <c r="A8" s="4" t="inlineStr">
        <is>
          <t>Debt instrument, covenant, consolidated interest coverage ratio, minimum</t>
        </is>
      </c>
      <c r="B8" s="5" t="n">
        <v>3</v>
      </c>
    </row>
    <row r="9">
      <c r="A9" s="4" t="inlineStr">
        <is>
          <t>Debt instrument, covenant, consolidated leverage ratio, scenario one, maximum</t>
        </is>
      </c>
      <c r="B9" s="5" t="n">
        <v>4</v>
      </c>
    </row>
    <row r="10">
      <c r="A10" s="4" t="inlineStr">
        <is>
          <t>Debt instrument, covenant, consolidated leverage ratio, scenario two, maximum</t>
        </is>
      </c>
      <c r="B10" s="10" t="n">
        <v>3.75</v>
      </c>
    </row>
    <row r="11">
      <c r="A11" s="4" t="inlineStr">
        <is>
          <t>Revolving Credit Facility | Minimum</t>
        </is>
      </c>
    </row>
    <row r="12">
      <c r="A12" s="3" t="inlineStr">
        <is>
          <t>Subsequent Event [Line Items]</t>
        </is>
      </c>
    </row>
    <row r="13">
      <c r="A13" s="4" t="inlineStr">
        <is>
          <t>Commitment fee percentage</t>
        </is>
      </c>
      <c r="C13" s="4" t="inlineStr">
        <is>
          <t>0.15%</t>
        </is>
      </c>
    </row>
    <row r="14">
      <c r="A14" s="4" t="inlineStr">
        <is>
          <t>Revolving Credit Facility | Maximum</t>
        </is>
      </c>
    </row>
    <row r="15">
      <c r="A15" s="3" t="inlineStr">
        <is>
          <t>Subsequent Event [Line Items]</t>
        </is>
      </c>
    </row>
    <row r="16">
      <c r="A16" s="4" t="inlineStr">
        <is>
          <t>Commitment fee percentage</t>
        </is>
      </c>
      <c r="B16" s="4" t="inlineStr">
        <is>
          <t>0.35%</t>
        </is>
      </c>
    </row>
    <row r="17">
      <c r="A17" s="4" t="inlineStr">
        <is>
          <t>Revolving Credit Facility | Base Rate</t>
        </is>
      </c>
    </row>
    <row r="18">
      <c r="A18" s="3" t="inlineStr">
        <is>
          <t>Subsequent Event [Line Items]</t>
        </is>
      </c>
    </row>
    <row r="19">
      <c r="A19" s="4" t="inlineStr">
        <is>
          <t>Debt instrument, basis spread on variable rate</t>
        </is>
      </c>
      <c r="B19" s="4" t="inlineStr">
        <is>
          <t>0.375%</t>
        </is>
      </c>
    </row>
    <row r="20">
      <c r="A20" s="4" t="inlineStr">
        <is>
          <t>Revolving Credit Facility | Base Rate | Minimum</t>
        </is>
      </c>
    </row>
    <row r="21">
      <c r="A21" s="3" t="inlineStr">
        <is>
          <t>Subsequent Event [Line Items]</t>
        </is>
      </c>
    </row>
    <row r="22">
      <c r="A22" s="4" t="inlineStr">
        <is>
          <t>Debt instrument, basis spread on variable rate</t>
        </is>
      </c>
      <c r="B22" s="4" t="inlineStr">
        <is>
          <t>0.25%</t>
        </is>
      </c>
    </row>
    <row r="23">
      <c r="A23" s="4" t="inlineStr">
        <is>
          <t>Revolving Credit Facility | Base Rate | Maximum</t>
        </is>
      </c>
    </row>
    <row r="24">
      <c r="A24" s="3" t="inlineStr">
        <is>
          <t>Subsequent Event [Line Items]</t>
        </is>
      </c>
    </row>
    <row r="25">
      <c r="A25" s="4" t="inlineStr">
        <is>
          <t>Debt instrument, basis spread on variable rate</t>
        </is>
      </c>
      <c r="B25" s="4" t="inlineStr">
        <is>
          <t>1.25%</t>
        </is>
      </c>
    </row>
    <row r="26">
      <c r="A26" s="4" t="inlineStr">
        <is>
          <t>Revolving Credit Facility | LIBOR</t>
        </is>
      </c>
    </row>
    <row r="27">
      <c r="A27" s="3" t="inlineStr">
        <is>
          <t>Subsequent Event [Line Items]</t>
        </is>
      </c>
    </row>
    <row r="28">
      <c r="A28" s="4" t="inlineStr">
        <is>
          <t>Debt instrument, basis spread on variable rate</t>
        </is>
      </c>
      <c r="B28" s="4" t="inlineStr">
        <is>
          <t>1.375%</t>
        </is>
      </c>
    </row>
    <row r="29">
      <c r="A29" s="4" t="inlineStr">
        <is>
          <t>Commitment fee percentage</t>
        </is>
      </c>
      <c r="B29" s="4" t="inlineStr">
        <is>
          <t>0.175%</t>
        </is>
      </c>
    </row>
    <row r="30">
      <c r="A30" s="4" t="inlineStr">
        <is>
          <t>Revolving Credit Facility | LIBOR | Minimum</t>
        </is>
      </c>
    </row>
    <row r="31">
      <c r="A31" s="3" t="inlineStr">
        <is>
          <t>Subsequent Event [Line Items]</t>
        </is>
      </c>
    </row>
    <row r="32">
      <c r="A32" s="4" t="inlineStr">
        <is>
          <t>Debt instrument, basis spread on variable rate</t>
        </is>
      </c>
      <c r="B32" s="4" t="inlineStr">
        <is>
          <t>1.25%</t>
        </is>
      </c>
    </row>
    <row r="33">
      <c r="A33" s="4" t="inlineStr">
        <is>
          <t>Revolving Credit Facility | LIBOR | Maximum</t>
        </is>
      </c>
    </row>
    <row r="34">
      <c r="A34" s="3" t="inlineStr">
        <is>
          <t>Subsequent Event [Line Items]</t>
        </is>
      </c>
    </row>
    <row r="35">
      <c r="A35" s="4" t="inlineStr">
        <is>
          <t>Debt instrument, basis spread on variable rate</t>
        </is>
      </c>
      <c r="B35" s="4" t="inlineStr">
        <is>
          <t>2.25%</t>
        </is>
      </c>
    </row>
    <row r="36">
      <c r="A36" s="4" t="inlineStr">
        <is>
          <t>Letter of Credit</t>
        </is>
      </c>
    </row>
    <row r="37">
      <c r="A37" s="3" t="inlineStr">
        <is>
          <t>Subsequent Event [Line Items]</t>
        </is>
      </c>
    </row>
    <row r="38">
      <c r="A38" s="4" t="inlineStr">
        <is>
          <t>Maximum borrowing capacity</t>
        </is>
      </c>
      <c r="B38" s="6" t="n">
        <v>40000000</v>
      </c>
    </row>
    <row r="39">
      <c r="A39" s="4" t="inlineStr">
        <is>
          <t>Bridge Loan</t>
        </is>
      </c>
    </row>
    <row r="40">
      <c r="A40" s="3" t="inlineStr">
        <is>
          <t>Subsequent Event [Line Items]</t>
        </is>
      </c>
    </row>
    <row r="41">
      <c r="A41" s="4" t="inlineStr">
        <is>
          <t>Maximum borrowing capacity</t>
        </is>
      </c>
      <c r="B41" s="6" t="n">
        <v>4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6204</v>
      </c>
      <c r="C4" s="6" t="n">
        <v>19313</v>
      </c>
    </row>
    <row r="5">
      <c r="A5" s="3" t="inlineStr">
        <is>
          <t>Adjustments to reconcile net income to net cash provided by operating activities:</t>
        </is>
      </c>
    </row>
    <row r="6">
      <c r="A6" s="4" t="inlineStr">
        <is>
          <t>Depreciation and amortization</t>
        </is>
      </c>
      <c r="B6" s="5" t="n">
        <v>49058</v>
      </c>
      <c r="C6" s="5" t="n">
        <v>45061</v>
      </c>
    </row>
    <row r="7">
      <c r="A7" s="4" t="inlineStr">
        <is>
          <t>Loss on disposal of assets</t>
        </is>
      </c>
      <c r="B7" s="5" t="n">
        <v>842</v>
      </c>
      <c r="C7" s="5" t="n">
        <v>143</v>
      </c>
    </row>
    <row r="8">
      <c r="A8" s="4" t="inlineStr">
        <is>
          <t>Deferred income taxes</t>
        </is>
      </c>
      <c r="B8" s="5" t="n">
        <v>11235</v>
      </c>
      <c r="C8" s="5" t="n">
        <v>11895</v>
      </c>
    </row>
    <row r="9">
      <c r="A9" s="4" t="inlineStr">
        <is>
          <t>Stock-based compensation</t>
        </is>
      </c>
      <c r="B9" s="5" t="n">
        <v>8606</v>
      </c>
      <c r="C9" s="5" t="n">
        <v>3503</v>
      </c>
    </row>
    <row r="10">
      <c r="A10" s="4" t="inlineStr">
        <is>
          <t>Accretion of deferred financing fees</t>
        </is>
      </c>
      <c r="B10" s="5" t="n">
        <v>424</v>
      </c>
      <c r="C10" s="5" t="n">
        <v>412</v>
      </c>
    </row>
    <row r="11">
      <c r="A11" s="3" t="inlineStr">
        <is>
          <t>Changes in assets and liabilities, net of business acquisitions:</t>
        </is>
      </c>
    </row>
    <row r="12">
      <c r="A12" s="4" t="inlineStr">
        <is>
          <t>Accounts and other receivables</t>
        </is>
      </c>
      <c r="B12" s="5" t="n">
        <v>-46549</v>
      </c>
      <c r="C12" s="5" t="n">
        <v>7445</v>
      </c>
    </row>
    <row r="13">
      <c r="A13" s="4" t="inlineStr">
        <is>
          <t>Inventories</t>
        </is>
      </c>
      <c r="B13" s="5" t="n">
        <v>37885</v>
      </c>
      <c r="C13" s="5" t="n">
        <v>-2163</v>
      </c>
    </row>
    <row r="14">
      <c r="A14" s="4" t="inlineStr">
        <is>
          <t>Taxes receivable</t>
        </is>
      </c>
      <c r="B14" s="5" t="n">
        <v>11952</v>
      </c>
      <c r="C14" s="5" t="n">
        <v>-11760</v>
      </c>
    </row>
    <row r="15">
      <c r="A15" s="4" t="inlineStr">
        <is>
          <t>Accounts payable</t>
        </is>
      </c>
      <c r="B15" s="5" t="n">
        <v>27047</v>
      </c>
      <c r="C15" s="5" t="n">
        <v>-9939</v>
      </c>
    </row>
    <row r="16">
      <c r="A16" s="4" t="inlineStr">
        <is>
          <t>Accrued liabilities</t>
        </is>
      </c>
      <c r="B16" s="5" t="n">
        <v>6418</v>
      </c>
      <c r="C16" s="5" t="n">
        <v>7776</v>
      </c>
    </row>
    <row r="17">
      <c r="A17" s="4" t="inlineStr">
        <is>
          <t>Deferred income and customer advances</t>
        </is>
      </c>
      <c r="B17" s="5" t="n">
        <v>-23241</v>
      </c>
      <c r="C17" s="5" t="n">
        <v>-13520</v>
      </c>
    </row>
    <row r="18">
      <c r="A18" s="4" t="inlineStr">
        <is>
          <t>Other assets and liabilities</t>
        </is>
      </c>
      <c r="B18" s="5" t="n">
        <v>-14358</v>
      </c>
      <c r="C18" s="5" t="n">
        <v>5920</v>
      </c>
    </row>
    <row r="19">
      <c r="A19" s="4" t="inlineStr">
        <is>
          <t>Net cash provided by operating activities</t>
        </is>
      </c>
      <c r="B19" s="5" t="n">
        <v>185523</v>
      </c>
      <c r="C19" s="5" t="n">
        <v>64086</v>
      </c>
    </row>
    <row r="20">
      <c r="A20" s="3" t="inlineStr">
        <is>
          <t>Cash flows from investing activities:</t>
        </is>
      </c>
    </row>
    <row r="21">
      <c r="A21" s="4" t="inlineStr">
        <is>
          <t>Expenditures for property, plant and equipment</t>
        </is>
      </c>
      <c r="B21" s="5" t="n">
        <v>-37471</v>
      </c>
      <c r="C21" s="5" t="n">
        <v>-67563</v>
      </c>
    </row>
    <row r="22">
      <c r="A22" s="4" t="inlineStr">
        <is>
          <t>Acquisition of business</t>
        </is>
      </c>
      <c r="B22" s="5" t="n">
        <v>-9523</v>
      </c>
      <c r="C22" s="5" t="n">
        <v>0</v>
      </c>
    </row>
    <row r="23">
      <c r="A23" s="4" t="inlineStr">
        <is>
          <t>Other investing activities</t>
        </is>
      </c>
      <c r="B23" s="5" t="n">
        <v>-975</v>
      </c>
      <c r="C23" s="5" t="n">
        <v>-898</v>
      </c>
    </row>
    <row r="24">
      <c r="A24" s="4" t="inlineStr">
        <is>
          <t>Net cash used for investing activities</t>
        </is>
      </c>
      <c r="B24" s="5" t="n">
        <v>-47969</v>
      </c>
      <c r="C24" s="5" t="n">
        <v>-68461</v>
      </c>
    </row>
    <row r="25">
      <c r="A25" s="3" t="inlineStr">
        <is>
          <t>Cash flows from financing activities:</t>
        </is>
      </c>
    </row>
    <row r="26">
      <c r="A26" s="4" t="inlineStr">
        <is>
          <t>Borrowings from line of credit</t>
        </is>
      </c>
      <c r="B26" s="5" t="n">
        <v>133500</v>
      </c>
      <c r="C26" s="5" t="n">
        <v>268500</v>
      </c>
    </row>
    <row r="27">
      <c r="A27" s="4" t="inlineStr">
        <is>
          <t>Payments of line of credit</t>
        </is>
      </c>
      <c r="B27" s="5" t="n">
        <v>-273500</v>
      </c>
      <c r="C27" s="5" t="n">
        <v>-252500</v>
      </c>
    </row>
    <row r="28">
      <c r="A28" s="4" t="inlineStr">
        <is>
          <t>Payment of line of credit facility fees</t>
        </is>
      </c>
      <c r="B28" s="5" t="n">
        <v>0</v>
      </c>
      <c r="C28" s="5" t="n">
        <v>-425</v>
      </c>
    </row>
    <row r="29">
      <c r="A29" s="4" t="inlineStr">
        <is>
          <t>Principal payments of finance leases</t>
        </is>
      </c>
      <c r="B29" s="5" t="n">
        <v>-534</v>
      </c>
      <c r="C29" s="5" t="n">
        <v>-534</v>
      </c>
    </row>
    <row r="30">
      <c r="A30" s="4" t="inlineStr">
        <is>
          <t>Purchase of treasury stock</t>
        </is>
      </c>
      <c r="B30" s="5" t="n">
        <v>-589</v>
      </c>
      <c r="C30" s="5" t="n">
        <v>-1032</v>
      </c>
    </row>
    <row r="31">
      <c r="A31" s="4" t="inlineStr">
        <is>
          <t>Issuance of common stock</t>
        </is>
      </c>
      <c r="B31" s="5" t="n">
        <v>202</v>
      </c>
      <c r="C31" s="5" t="n">
        <v>2</v>
      </c>
    </row>
    <row r="32">
      <c r="A32" s="4" t="inlineStr">
        <is>
          <t>Net cash provided by (used for) financing activities</t>
        </is>
      </c>
      <c r="B32" s="5" t="n">
        <v>-140921</v>
      </c>
      <c r="C32" s="5" t="n">
        <v>14011</v>
      </c>
    </row>
    <row r="33">
      <c r="A33" s="4" t="inlineStr">
        <is>
          <t>Net change in cash and cash equivalents</t>
        </is>
      </c>
      <c r="B33" s="5" t="n">
        <v>-3367</v>
      </c>
      <c r="C33" s="5" t="n">
        <v>9636</v>
      </c>
    </row>
    <row r="34">
      <c r="A34" s="4" t="inlineStr">
        <is>
          <t>Cash and cash equivalents at beginning of period</t>
        </is>
      </c>
      <c r="B34" s="5" t="n">
        <v>10606</v>
      </c>
      <c r="C34" s="5" t="n">
        <v>7050</v>
      </c>
    </row>
    <row r="35">
      <c r="A35" s="4" t="inlineStr">
        <is>
          <t>Cash and cash equivalents at the end of period</t>
        </is>
      </c>
      <c r="B35" s="5" t="n">
        <v>7239</v>
      </c>
      <c r="C35" s="5" t="n">
        <v>16686</v>
      </c>
    </row>
    <row r="36">
      <c r="A36" s="3" t="inlineStr">
        <is>
          <t>Supplemental non-cash investing activities:</t>
        </is>
      </c>
    </row>
    <row r="37">
      <c r="A37" s="4" t="inlineStr">
        <is>
          <t>Capital expenditures included in accounts payable</t>
        </is>
      </c>
      <c r="B37" s="5" t="n">
        <v>6783</v>
      </c>
      <c r="C37" s="5" t="n">
        <v>5802</v>
      </c>
    </row>
    <row r="38">
      <c r="A38" s="3" t="inlineStr">
        <is>
          <t>Supplemental cash activities:</t>
        </is>
      </c>
    </row>
    <row r="39">
      <c r="A39" s="4" t="inlineStr">
        <is>
          <t>Cash paid for interest</t>
        </is>
      </c>
      <c r="B39" s="5" t="n">
        <v>3785</v>
      </c>
      <c r="C39" s="5" t="n">
        <v>4493</v>
      </c>
    </row>
    <row r="40">
      <c r="A40" s="4" t="inlineStr">
        <is>
          <t>Cash paid for income taxes</t>
        </is>
      </c>
      <c r="B40" s="6" t="n">
        <v>23051</v>
      </c>
      <c r="C40" s="6" t="n">
        <v>1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19</t>
        </is>
      </c>
      <c r="C2" s="5" t="n">
        <v>31423898</v>
      </c>
    </row>
    <row r="3">
      <c r="A3" s="4" t="inlineStr">
        <is>
          <t>Beginning balance at Dec. 31, 2019</t>
        </is>
      </c>
      <c r="B3" s="6" t="n">
        <v>400878</v>
      </c>
      <c r="C3" s="6" t="n">
        <v>314</v>
      </c>
      <c r="D3" s="6" t="n">
        <v>180884</v>
      </c>
      <c r="E3" s="6" t="n">
        <v>229166</v>
      </c>
      <c r="F3" s="6" t="n">
        <v>-35</v>
      </c>
      <c r="G3" s="6" t="n">
        <v>-9451</v>
      </c>
    </row>
    <row r="4">
      <c r="A4" s="3" t="inlineStr">
        <is>
          <t>Increase (Decrease) in Stockholders' Equity [Roll Forward]</t>
        </is>
      </c>
    </row>
    <row r="5">
      <c r="A5" s="4" t="inlineStr">
        <is>
          <t>Net income (loss)</t>
        </is>
      </c>
      <c r="B5" s="5" t="n">
        <v>8576</v>
      </c>
      <c r="E5" s="5" t="n">
        <v>8576</v>
      </c>
    </row>
    <row r="6">
      <c r="A6" s="3" t="inlineStr">
        <is>
          <t>Other Comprehensive Income (Loss), Net of Tax [Abstract]</t>
        </is>
      </c>
    </row>
    <row r="7">
      <c r="A7" s="4" t="inlineStr">
        <is>
          <t>Foreign exchange translation adjustment</t>
        </is>
      </c>
      <c r="B7" s="5" t="n">
        <v>-57</v>
      </c>
      <c r="G7" s="5" t="n">
        <v>-57</v>
      </c>
    </row>
    <row r="8">
      <c r="A8" s="4" t="inlineStr">
        <is>
          <t>Cash-flow hedges</t>
        </is>
      </c>
      <c r="B8" s="5" t="n">
        <v>-1836</v>
      </c>
      <c r="G8" s="5" t="n">
        <v>-1836</v>
      </c>
    </row>
    <row r="9">
      <c r="A9" s="4" t="inlineStr">
        <is>
          <t>Pension obligation adjustments</t>
        </is>
      </c>
      <c r="B9" s="5" t="n">
        <v>0</v>
      </c>
    </row>
    <row r="10">
      <c r="A10" s="4" t="inlineStr">
        <is>
          <t>Other comprehensive income (loss), net of tax</t>
        </is>
      </c>
      <c r="B10" s="5" t="n">
        <v>-1893</v>
      </c>
      <c r="G10" s="5" t="n">
        <v>-1893</v>
      </c>
    </row>
    <row r="11">
      <c r="A11" s="4" t="inlineStr">
        <is>
          <t>Issuance of common stock (in shares)</t>
        </is>
      </c>
      <c r="C11" s="5" t="n">
        <v>154495</v>
      </c>
    </row>
    <row r="12">
      <c r="A12" s="4" t="inlineStr">
        <is>
          <t>Issuance of common stock</t>
        </is>
      </c>
      <c r="B12" s="5" t="n">
        <v>2</v>
      </c>
      <c r="C12" s="6" t="n">
        <v>2</v>
      </c>
    </row>
    <row r="13">
      <c r="A13" s="4" t="inlineStr">
        <is>
          <t>Purchase of treasury stock</t>
        </is>
      </c>
      <c r="B13" s="5" t="n">
        <v>-925</v>
      </c>
      <c r="D13" s="5" t="n">
        <v>-924</v>
      </c>
      <c r="F13" s="5" t="n">
        <v>-1</v>
      </c>
    </row>
    <row r="14">
      <c r="A14" s="4" t="inlineStr">
        <is>
          <t>Stock-based compensation</t>
        </is>
      </c>
      <c r="B14" s="5" t="n">
        <v>1198</v>
      </c>
      <c r="D14" s="5" t="n">
        <v>1198</v>
      </c>
    </row>
    <row r="15">
      <c r="A15" s="4" t="inlineStr">
        <is>
          <t>Ending balance (in shares) at Mar. 31, 2020</t>
        </is>
      </c>
      <c r="C15" s="5" t="n">
        <v>31578393</v>
      </c>
    </row>
    <row r="16">
      <c r="A16" s="4" t="inlineStr">
        <is>
          <t>Ending balance at Mar. 31, 2020</t>
        </is>
      </c>
      <c r="B16" s="5" t="n">
        <v>407836</v>
      </c>
      <c r="C16" s="6" t="n">
        <v>316</v>
      </c>
      <c r="D16" s="5" t="n">
        <v>181158</v>
      </c>
      <c r="E16" s="5" t="n">
        <v>237742</v>
      </c>
      <c r="F16" s="5" t="n">
        <v>-36</v>
      </c>
      <c r="G16" s="5" t="n">
        <v>-11344</v>
      </c>
    </row>
    <row r="17">
      <c r="A17" s="4" t="inlineStr">
        <is>
          <t>Beginning balance (in shares) at Dec. 31, 2019</t>
        </is>
      </c>
      <c r="C17" s="5" t="n">
        <v>31423898</v>
      </c>
    </row>
    <row r="18">
      <c r="A18" s="4" t="inlineStr">
        <is>
          <t>Beginning balance at Dec. 31, 2019</t>
        </is>
      </c>
      <c r="B18" s="5" t="n">
        <v>400878</v>
      </c>
      <c r="C18" s="6" t="n">
        <v>314</v>
      </c>
      <c r="D18" s="5" t="n">
        <v>180884</v>
      </c>
      <c r="E18" s="5" t="n">
        <v>229166</v>
      </c>
      <c r="F18" s="5" t="n">
        <v>-35</v>
      </c>
      <c r="G18" s="5" t="n">
        <v>-9451</v>
      </c>
    </row>
    <row r="19">
      <c r="A19" s="3" t="inlineStr">
        <is>
          <t>Increase (Decrease) in Stockholders' Equity [Roll Forward]</t>
        </is>
      </c>
    </row>
    <row r="20">
      <c r="A20" s="4" t="inlineStr">
        <is>
          <t>Net income (loss)</t>
        </is>
      </c>
      <c r="B20" s="5" t="n">
        <v>19313</v>
      </c>
    </row>
    <row r="21">
      <c r="A21" s="3" t="inlineStr">
        <is>
          <t>Other Comprehensive Income (Loss), Net of Tax [Abstract]</t>
        </is>
      </c>
    </row>
    <row r="22">
      <c r="A22" s="4" t="inlineStr">
        <is>
          <t>Foreign exchange translation adjustment</t>
        </is>
      </c>
      <c r="B22" s="5" t="n">
        <v>-67</v>
      </c>
    </row>
    <row r="23">
      <c r="A23" s="4" t="inlineStr">
        <is>
          <t>Cash-flow hedges</t>
        </is>
      </c>
      <c r="B23" s="5" t="n">
        <v>-1563</v>
      </c>
    </row>
    <row r="24">
      <c r="A24" s="4" t="inlineStr">
        <is>
          <t>Ending balance (in shares) at Sep. 30, 2020</t>
        </is>
      </c>
      <c r="C24" s="5" t="n">
        <v>31622910</v>
      </c>
    </row>
    <row r="25">
      <c r="A25" s="4" t="inlineStr">
        <is>
          <t>Ending balance at Sep. 30, 2020</t>
        </is>
      </c>
      <c r="B25" s="5" t="n">
        <v>421034</v>
      </c>
      <c r="C25" s="6" t="n">
        <v>316</v>
      </c>
      <c r="D25" s="5" t="n">
        <v>183356</v>
      </c>
      <c r="E25" s="5" t="n">
        <v>248479</v>
      </c>
      <c r="F25" s="5" t="n">
        <v>-36</v>
      </c>
      <c r="G25" s="5" t="n">
        <v>-11081</v>
      </c>
    </row>
    <row r="26">
      <c r="A26" s="4" t="inlineStr">
        <is>
          <t>Beginning balance (in shares) at Mar. 31, 2020</t>
        </is>
      </c>
      <c r="C26" s="5" t="n">
        <v>31578393</v>
      </c>
    </row>
    <row r="27">
      <c r="A27" s="4" t="inlineStr">
        <is>
          <t>Beginning balance at Mar. 31, 2020</t>
        </is>
      </c>
      <c r="B27" s="5" t="n">
        <v>407836</v>
      </c>
      <c r="C27" s="6" t="n">
        <v>316</v>
      </c>
      <c r="D27" s="5" t="n">
        <v>181158</v>
      </c>
      <c r="E27" s="5" t="n">
        <v>237742</v>
      </c>
      <c r="F27" s="5" t="n">
        <v>-36</v>
      </c>
      <c r="G27" s="5" t="n">
        <v>-11344</v>
      </c>
    </row>
    <row r="28">
      <c r="A28" s="3" t="inlineStr">
        <is>
          <t>Increase (Decrease) in Stockholders' Equity [Roll Forward]</t>
        </is>
      </c>
    </row>
    <row r="29">
      <c r="A29" s="4" t="inlineStr">
        <is>
          <t>Net income (loss)</t>
        </is>
      </c>
      <c r="B29" s="5" t="n">
        <v>11429</v>
      </c>
      <c r="E29" s="5" t="n">
        <v>11429</v>
      </c>
    </row>
    <row r="30">
      <c r="A30" s="3" t="inlineStr">
        <is>
          <t>Other Comprehensive Income (Loss), Net of Tax [Abstract]</t>
        </is>
      </c>
    </row>
    <row r="31">
      <c r="A31" s="4" t="inlineStr">
        <is>
          <t>Foreign exchange translation adjustment</t>
        </is>
      </c>
      <c r="B31" s="5" t="n">
        <v>0</v>
      </c>
    </row>
    <row r="32">
      <c r="A32" s="4" t="inlineStr">
        <is>
          <t>Cash-flow hedges</t>
        </is>
      </c>
      <c r="B32" s="5" t="n">
        <v>-73</v>
      </c>
      <c r="G32" s="5" t="n">
        <v>-73</v>
      </c>
    </row>
    <row r="33">
      <c r="A33" s="4" t="inlineStr">
        <is>
          <t>Pension obligation adjustments</t>
        </is>
      </c>
      <c r="B33" s="5" t="n">
        <v>0</v>
      </c>
    </row>
    <row r="34">
      <c r="A34" s="4" t="inlineStr">
        <is>
          <t>Other comprehensive income (loss), net of tax</t>
        </is>
      </c>
      <c r="B34" s="5" t="n">
        <v>-73</v>
      </c>
      <c r="G34" s="5" t="n">
        <v>-73</v>
      </c>
    </row>
    <row r="35">
      <c r="A35" s="4" t="inlineStr">
        <is>
          <t>Issuance of common stock (in shares)</t>
        </is>
      </c>
      <c r="C35" s="5" t="n">
        <v>44517</v>
      </c>
    </row>
    <row r="36">
      <c r="A36" s="4" t="inlineStr">
        <is>
          <t>Issuance of common stock</t>
        </is>
      </c>
      <c r="B36" s="5" t="n">
        <v>0</v>
      </c>
    </row>
    <row r="37">
      <c r="A37" s="4" t="inlineStr">
        <is>
          <t>Purchase of treasury stock</t>
        </is>
      </c>
      <c r="B37" s="5" t="n">
        <v>-107</v>
      </c>
      <c r="D37" s="5" t="n">
        <v>-107</v>
      </c>
    </row>
    <row r="38">
      <c r="A38" s="4" t="inlineStr">
        <is>
          <t>Stock-based compensation</t>
        </is>
      </c>
      <c r="B38" s="5" t="n">
        <v>1702</v>
      </c>
      <c r="D38" s="5" t="n">
        <v>1702</v>
      </c>
    </row>
    <row r="39">
      <c r="A39" s="4" t="inlineStr">
        <is>
          <t>Ending balance (in shares) at Jun. 30, 2020</t>
        </is>
      </c>
      <c r="C39" s="5" t="n">
        <v>31622910</v>
      </c>
    </row>
    <row r="40">
      <c r="A40" s="4" t="inlineStr">
        <is>
          <t>Ending balance at Jun. 30, 2020</t>
        </is>
      </c>
      <c r="B40" s="5" t="n">
        <v>420787</v>
      </c>
      <c r="C40" s="6" t="n">
        <v>316</v>
      </c>
      <c r="D40" s="5" t="n">
        <v>182753</v>
      </c>
      <c r="E40" s="5" t="n">
        <v>249171</v>
      </c>
      <c r="F40" s="5" t="n">
        <v>-36</v>
      </c>
      <c r="G40" s="5" t="n">
        <v>-11417</v>
      </c>
    </row>
    <row r="41">
      <c r="A41" s="3" t="inlineStr">
        <is>
          <t>Increase (Decrease) in Stockholders' Equity [Roll Forward]</t>
        </is>
      </c>
    </row>
    <row r="42">
      <c r="A42" s="4" t="inlineStr">
        <is>
          <t>Net income (loss)</t>
        </is>
      </c>
      <c r="B42" s="5" t="n">
        <v>-692</v>
      </c>
      <c r="E42" s="5" t="n">
        <v>-692</v>
      </c>
    </row>
    <row r="43">
      <c r="A43" s="3" t="inlineStr">
        <is>
          <t>Other Comprehensive Income (Loss), Net of Tax [Abstract]</t>
        </is>
      </c>
    </row>
    <row r="44">
      <c r="A44" s="4" t="inlineStr">
        <is>
          <t>Foreign exchange translation adjustment</t>
        </is>
      </c>
      <c r="B44" s="5" t="n">
        <v>-10</v>
      </c>
      <c r="G44" s="5" t="n">
        <v>-10</v>
      </c>
    </row>
    <row r="45">
      <c r="A45" s="4" t="inlineStr">
        <is>
          <t>Cash-flow hedges</t>
        </is>
      </c>
      <c r="B45" s="5" t="n">
        <v>346</v>
      </c>
      <c r="G45" s="5" t="n">
        <v>346</v>
      </c>
    </row>
    <row r="46">
      <c r="A46" s="4" t="inlineStr">
        <is>
          <t>Pension obligation adjustments</t>
        </is>
      </c>
      <c r="B46" s="5" t="n">
        <v>0</v>
      </c>
    </row>
    <row r="47">
      <c r="A47" s="4" t="inlineStr">
        <is>
          <t>Other comprehensive income (loss), net of tax</t>
        </is>
      </c>
      <c r="B47" s="5" t="n">
        <v>336</v>
      </c>
      <c r="G47" s="5" t="n">
        <v>336</v>
      </c>
    </row>
    <row r="48">
      <c r="A48" s="4" t="inlineStr">
        <is>
          <t>Issuance of common stock</t>
        </is>
      </c>
      <c r="B48" s="5" t="n">
        <v>0</v>
      </c>
    </row>
    <row r="49">
      <c r="A49" s="4" t="inlineStr">
        <is>
          <t>Purchase of treasury stock</t>
        </is>
      </c>
      <c r="B49" s="5" t="n">
        <v>0</v>
      </c>
    </row>
    <row r="50">
      <c r="A50" s="4" t="inlineStr">
        <is>
          <t>Stock-based compensation</t>
        </is>
      </c>
      <c r="B50" s="5" t="n">
        <v>603</v>
      </c>
      <c r="D50" s="5" t="n">
        <v>603</v>
      </c>
    </row>
    <row r="51">
      <c r="A51" s="4" t="inlineStr">
        <is>
          <t>Ending balance (in shares) at Sep. 30, 2020</t>
        </is>
      </c>
      <c r="C51" s="5" t="n">
        <v>31622910</v>
      </c>
    </row>
    <row r="52">
      <c r="A52" s="4" t="inlineStr">
        <is>
          <t>Ending balance at Sep. 30, 2020</t>
        </is>
      </c>
      <c r="B52" s="6" t="n">
        <v>421034</v>
      </c>
      <c r="C52" s="6" t="n">
        <v>316</v>
      </c>
      <c r="D52" s="5" t="n">
        <v>183356</v>
      </c>
      <c r="E52" s="5" t="n">
        <v>248479</v>
      </c>
      <c r="F52" s="5" t="n">
        <v>-36</v>
      </c>
      <c r="G52" s="5" t="n">
        <v>-11081</v>
      </c>
    </row>
    <row r="53">
      <c r="A53" s="4" t="inlineStr">
        <is>
          <t>Beginning balance (in shares) at Dec. 31, 2020</t>
        </is>
      </c>
      <c r="B53" s="5" t="n">
        <v>28033227</v>
      </c>
      <c r="C53" s="5" t="n">
        <v>31627139</v>
      </c>
    </row>
    <row r="54">
      <c r="A54" s="4" t="inlineStr">
        <is>
          <t>Beginning balance at Dec. 31, 2020</t>
        </is>
      </c>
      <c r="B54" s="6" t="n">
        <v>444123</v>
      </c>
      <c r="C54" s="6" t="n">
        <v>316</v>
      </c>
      <c r="D54" s="5" t="n">
        <v>184732</v>
      </c>
      <c r="E54" s="5" t="n">
        <v>275243</v>
      </c>
      <c r="F54" s="5" t="n">
        <v>-36</v>
      </c>
      <c r="G54" s="5" t="n">
        <v>-16132</v>
      </c>
    </row>
    <row r="55">
      <c r="A55" s="3" t="inlineStr">
        <is>
          <t>Increase (Decrease) in Stockholders' Equity [Roll Forward]</t>
        </is>
      </c>
    </row>
    <row r="56">
      <c r="A56" s="4" t="inlineStr">
        <is>
          <t>Net income (loss)</t>
        </is>
      </c>
      <c r="B56" s="5" t="n">
        <v>28131</v>
      </c>
      <c r="E56" s="5" t="n">
        <v>28131</v>
      </c>
    </row>
    <row r="57">
      <c r="A57" s="3" t="inlineStr">
        <is>
          <t>Other Comprehensive Income (Loss), Net of Tax [Abstract]</t>
        </is>
      </c>
    </row>
    <row r="58">
      <c r="A58" s="4" t="inlineStr">
        <is>
          <t>Foreign exchange translation adjustment</t>
        </is>
      </c>
      <c r="B58" s="5" t="n">
        <v>-70</v>
      </c>
      <c r="G58" s="5" t="n">
        <v>-70</v>
      </c>
    </row>
    <row r="59">
      <c r="A59" s="4" t="inlineStr">
        <is>
          <t>Cash-flow hedges</t>
        </is>
      </c>
      <c r="B59" s="5" t="n">
        <v>483</v>
      </c>
      <c r="G59" s="5" t="n">
        <v>483</v>
      </c>
    </row>
    <row r="60">
      <c r="A60" s="4" t="inlineStr">
        <is>
          <t>Pension obligation adjustments</t>
        </is>
      </c>
      <c r="B60" s="5" t="n">
        <v>0</v>
      </c>
    </row>
    <row r="61">
      <c r="A61" s="4" t="inlineStr">
        <is>
          <t>Other comprehensive income (loss), net of tax</t>
        </is>
      </c>
      <c r="B61" s="5" t="n">
        <v>413</v>
      </c>
      <c r="G61" s="5" t="n">
        <v>413</v>
      </c>
    </row>
    <row r="62">
      <c r="A62" s="4" t="inlineStr">
        <is>
          <t>Issuance of common stock (in shares)</t>
        </is>
      </c>
      <c r="C62" s="5" t="n">
        <v>33200</v>
      </c>
    </row>
    <row r="63">
      <c r="A63" s="4" t="inlineStr">
        <is>
          <t>Issuance of common stock</t>
        </is>
      </c>
      <c r="B63" s="5" t="n">
        <v>1</v>
      </c>
      <c r="C63" s="6" t="n">
        <v>1</v>
      </c>
    </row>
    <row r="64">
      <c r="A64" s="4" t="inlineStr">
        <is>
          <t>Purchase of treasury stock</t>
        </is>
      </c>
      <c r="B64" s="5" t="n">
        <v>-443</v>
      </c>
      <c r="D64" s="5" t="n">
        <v>-443</v>
      </c>
    </row>
    <row r="65">
      <c r="A65" s="4" t="inlineStr">
        <is>
          <t>Stock-based compensation</t>
        </is>
      </c>
      <c r="B65" s="5" t="n">
        <v>2363</v>
      </c>
      <c r="D65" s="5" t="n">
        <v>2363</v>
      </c>
    </row>
    <row r="66">
      <c r="A66" s="4" t="inlineStr">
        <is>
          <t>Ending balance (in shares) at Mar. 31, 2021</t>
        </is>
      </c>
      <c r="C66" s="5" t="n">
        <v>31660339</v>
      </c>
    </row>
    <row r="67">
      <c r="A67" s="4" t="inlineStr">
        <is>
          <t>Ending balance at Mar. 31, 2021</t>
        </is>
      </c>
      <c r="B67" s="6" t="n">
        <v>474588</v>
      </c>
      <c r="C67" s="6" t="n">
        <v>317</v>
      </c>
      <c r="D67" s="5" t="n">
        <v>186652</v>
      </c>
      <c r="E67" s="5" t="n">
        <v>303374</v>
      </c>
      <c r="F67" s="5" t="n">
        <v>-36</v>
      </c>
      <c r="G67" s="5" t="n">
        <v>-15719</v>
      </c>
    </row>
    <row r="68">
      <c r="A68" s="4" t="inlineStr">
        <is>
          <t>Beginning balance (in shares) at Dec. 31, 2020</t>
        </is>
      </c>
      <c r="B68" s="5" t="n">
        <v>28033227</v>
      </c>
      <c r="C68" s="5" t="n">
        <v>31627139</v>
      </c>
    </row>
    <row r="69">
      <c r="A69" s="4" t="inlineStr">
        <is>
          <t>Beginning balance at Dec. 31, 2020</t>
        </is>
      </c>
      <c r="B69" s="6" t="n">
        <v>444123</v>
      </c>
      <c r="C69" s="6" t="n">
        <v>316</v>
      </c>
      <c r="D69" s="5" t="n">
        <v>184732</v>
      </c>
      <c r="E69" s="5" t="n">
        <v>275243</v>
      </c>
      <c r="F69" s="5" t="n">
        <v>-36</v>
      </c>
      <c r="G69" s="5" t="n">
        <v>-16132</v>
      </c>
    </row>
    <row r="70">
      <c r="A70" s="3" t="inlineStr">
        <is>
          <t>Increase (Decrease) in Stockholders' Equity [Roll Forward]</t>
        </is>
      </c>
    </row>
    <row r="71">
      <c r="A71" s="4" t="inlineStr">
        <is>
          <t>Net income (loss)</t>
        </is>
      </c>
      <c r="B71" s="5" t="n">
        <v>116204</v>
      </c>
    </row>
    <row r="72">
      <c r="A72" s="3" t="inlineStr">
        <is>
          <t>Other Comprehensive Income (Loss), Net of Tax [Abstract]</t>
        </is>
      </c>
    </row>
    <row r="73">
      <c r="A73" s="4" t="inlineStr">
        <is>
          <t>Foreign exchange translation adjustment</t>
        </is>
      </c>
      <c r="B73" s="5" t="n">
        <v>-20</v>
      </c>
    </row>
    <row r="74">
      <c r="A74" s="4" t="inlineStr">
        <is>
          <t>Cash-flow hedges</t>
        </is>
      </c>
      <c r="B74" s="6" t="n">
        <v>1300</v>
      </c>
    </row>
    <row r="75">
      <c r="A75" s="4" t="inlineStr">
        <is>
          <t>Ending balance (in shares) at Sep. 30, 2021</t>
        </is>
      </c>
      <c r="B75" s="5" t="n">
        <v>28124446</v>
      </c>
      <c r="C75" s="5" t="n">
        <v>31738648</v>
      </c>
    </row>
    <row r="76">
      <c r="A76" s="4" t="inlineStr">
        <is>
          <t>Ending balance at Sep. 30, 2021</t>
        </is>
      </c>
      <c r="B76" s="6" t="n">
        <v>566311</v>
      </c>
      <c r="C76" s="6" t="n">
        <v>317</v>
      </c>
      <c r="D76" s="5" t="n">
        <v>192950</v>
      </c>
      <c r="E76" s="5" t="n">
        <v>387932</v>
      </c>
      <c r="F76" s="5" t="n">
        <v>-36</v>
      </c>
      <c r="G76" s="5" t="n">
        <v>-14852</v>
      </c>
    </row>
    <row r="77">
      <c r="A77" s="4" t="inlineStr">
        <is>
          <t>Beginning balance (in shares) at Mar. 31, 2021</t>
        </is>
      </c>
      <c r="C77" s="5" t="n">
        <v>31660339</v>
      </c>
    </row>
    <row r="78">
      <c r="A78" s="4" t="inlineStr">
        <is>
          <t>Beginning balance at Mar. 31, 2021</t>
        </is>
      </c>
      <c r="B78" s="5" t="n">
        <v>474588</v>
      </c>
      <c r="C78" s="6" t="n">
        <v>317</v>
      </c>
      <c r="D78" s="5" t="n">
        <v>186652</v>
      </c>
      <c r="E78" s="5" t="n">
        <v>303374</v>
      </c>
      <c r="F78" s="5" t="n">
        <v>-36</v>
      </c>
      <c r="G78" s="5" t="n">
        <v>-15719</v>
      </c>
    </row>
    <row r="79">
      <c r="A79" s="3" t="inlineStr">
        <is>
          <t>Increase (Decrease) in Stockholders' Equity [Roll Forward]</t>
        </is>
      </c>
    </row>
    <row r="80">
      <c r="A80" s="4" t="inlineStr">
        <is>
          <t>Net income (loss)</t>
        </is>
      </c>
      <c r="B80" s="5" t="n">
        <v>44131</v>
      </c>
      <c r="E80" s="5" t="n">
        <v>44131</v>
      </c>
    </row>
    <row r="81">
      <c r="A81" s="3" t="inlineStr">
        <is>
          <t>Other Comprehensive Income (Loss), Net of Tax [Abstract]</t>
        </is>
      </c>
    </row>
    <row r="82">
      <c r="A82" s="4" t="inlineStr">
        <is>
          <t>Foreign exchange translation adjustment</t>
        </is>
      </c>
      <c r="B82" s="5" t="n">
        <v>65</v>
      </c>
      <c r="G82" s="5" t="n">
        <v>65</v>
      </c>
    </row>
    <row r="83">
      <c r="A83" s="4" t="inlineStr">
        <is>
          <t>Cash-flow hedges</t>
        </is>
      </c>
      <c r="B83" s="5" t="n">
        <v>402</v>
      </c>
      <c r="G83" s="5" t="n">
        <v>402</v>
      </c>
    </row>
    <row r="84">
      <c r="A84" s="4" t="inlineStr">
        <is>
          <t>Pension obligation adjustments</t>
        </is>
      </c>
      <c r="B84" s="5" t="n">
        <v>0</v>
      </c>
    </row>
    <row r="85">
      <c r="A85" s="4" t="inlineStr">
        <is>
          <t>Other comprehensive income (loss), net of tax</t>
        </is>
      </c>
      <c r="B85" s="5" t="n">
        <v>467</v>
      </c>
      <c r="G85" s="5" t="n">
        <v>467</v>
      </c>
    </row>
    <row r="86">
      <c r="A86" s="4" t="inlineStr">
        <is>
          <t>Issuance of common stock (in shares)</t>
        </is>
      </c>
      <c r="C86" s="5" t="n">
        <v>72450</v>
      </c>
    </row>
    <row r="87">
      <c r="A87" s="4" t="inlineStr">
        <is>
          <t>Issuance of common stock</t>
        </is>
      </c>
      <c r="B87" s="5" t="n">
        <v>45</v>
      </c>
      <c r="D87" s="5" t="n">
        <v>45</v>
      </c>
    </row>
    <row r="88">
      <c r="A88" s="4" t="inlineStr">
        <is>
          <t>Purchase of treasury stock</t>
        </is>
      </c>
      <c r="B88" s="5" t="n">
        <v>-146</v>
      </c>
      <c r="D88" s="5" t="n">
        <v>-146</v>
      </c>
    </row>
    <row r="89">
      <c r="A89" s="4" t="inlineStr">
        <is>
          <t>Stock-based compensation</t>
        </is>
      </c>
      <c r="B89" s="5" t="n">
        <v>3744</v>
      </c>
      <c r="D89" s="5" t="n">
        <v>3744</v>
      </c>
    </row>
    <row r="90">
      <c r="A90" s="4" t="inlineStr">
        <is>
          <t>Ending balance (in shares) at Jun. 30, 2021</t>
        </is>
      </c>
      <c r="C90" s="5" t="n">
        <v>31732789</v>
      </c>
    </row>
    <row r="91">
      <c r="A91" s="4" t="inlineStr">
        <is>
          <t>Ending balance at Jun. 30, 2021</t>
        </is>
      </c>
      <c r="B91" s="5" t="n">
        <v>522829</v>
      </c>
      <c r="C91" s="6" t="n">
        <v>317</v>
      </c>
      <c r="D91" s="5" t="n">
        <v>190295</v>
      </c>
      <c r="E91" s="5" t="n">
        <v>347505</v>
      </c>
      <c r="F91" s="5" t="n">
        <v>-36</v>
      </c>
      <c r="G91" s="5" t="n">
        <v>-15252</v>
      </c>
    </row>
    <row r="92">
      <c r="A92" s="3" t="inlineStr">
        <is>
          <t>Increase (Decrease) in Stockholders' Equity [Roll Forward]</t>
        </is>
      </c>
    </row>
    <row r="93">
      <c r="A93" s="4" t="inlineStr">
        <is>
          <t>Net income (loss)</t>
        </is>
      </c>
      <c r="B93" s="5" t="n">
        <v>43942</v>
      </c>
      <c r="E93" s="5" t="n">
        <v>43942</v>
      </c>
    </row>
    <row r="94">
      <c r="A94" s="3" t="inlineStr">
        <is>
          <t>Other Comprehensive Income (Loss), Net of Tax [Abstract]</t>
        </is>
      </c>
    </row>
    <row r="95">
      <c r="A95" s="4" t="inlineStr">
        <is>
          <t>Foreign exchange translation adjustment</t>
        </is>
      </c>
      <c r="B95" s="5" t="n">
        <v>-15</v>
      </c>
      <c r="G95" s="5" t="n">
        <v>-15</v>
      </c>
    </row>
    <row r="96">
      <c r="A96" s="4" t="inlineStr">
        <is>
          <t>Cash-flow hedges</t>
        </is>
      </c>
      <c r="B96" s="5" t="n">
        <v>415</v>
      </c>
      <c r="G96" s="5" t="n">
        <v>415</v>
      </c>
    </row>
    <row r="97">
      <c r="A97" s="4" t="inlineStr">
        <is>
          <t>Pension obligation adjustments</t>
        </is>
      </c>
      <c r="B97" s="5" t="n">
        <v>0</v>
      </c>
    </row>
    <row r="98">
      <c r="A98" s="4" t="inlineStr">
        <is>
          <t>Other comprehensive income (loss), net of tax</t>
        </is>
      </c>
      <c r="B98" s="5" t="n">
        <v>400</v>
      </c>
      <c r="G98" s="5" t="n">
        <v>400</v>
      </c>
    </row>
    <row r="99">
      <c r="A99" s="4" t="inlineStr">
        <is>
          <t>Issuance of common stock (in shares)</t>
        </is>
      </c>
      <c r="C99" s="5" t="n">
        <v>5859</v>
      </c>
    </row>
    <row r="100">
      <c r="A100" s="4" t="inlineStr">
        <is>
          <t>Issuance of common stock</t>
        </is>
      </c>
      <c r="B100" s="5" t="n">
        <v>156</v>
      </c>
      <c r="D100" s="5" t="n">
        <v>156</v>
      </c>
    </row>
    <row r="101">
      <c r="A101" s="4" t="inlineStr">
        <is>
          <t>Purchase of treasury stock</t>
        </is>
      </c>
      <c r="B101" s="5" t="n">
        <v>0</v>
      </c>
    </row>
    <row r="102">
      <c r="A102" s="4" t="inlineStr">
        <is>
          <t>Stock-based compensation</t>
        </is>
      </c>
      <c r="B102" s="5" t="n">
        <v>2499</v>
      </c>
      <c r="D102" s="5" t="n">
        <v>2499</v>
      </c>
    </row>
    <row r="103">
      <c r="A103" s="4" t="inlineStr">
        <is>
          <t>Dividends</t>
        </is>
      </c>
      <c r="B103" s="6" t="n">
        <v>-3515</v>
      </c>
      <c r="E103" s="5" t="n">
        <v>-3515</v>
      </c>
    </row>
    <row r="104">
      <c r="A104" s="4" t="inlineStr">
        <is>
          <t>Ending balance (in shares) at Sep. 30, 2021</t>
        </is>
      </c>
      <c r="B104" s="5" t="n">
        <v>28124446</v>
      </c>
      <c r="C104" s="5" t="n">
        <v>31738648</v>
      </c>
    </row>
    <row r="105">
      <c r="A105" s="4" t="inlineStr">
        <is>
          <t>Ending balance at Sep. 30, 2021</t>
        </is>
      </c>
      <c r="B105" s="6" t="n">
        <v>566311</v>
      </c>
      <c r="C105" s="6" t="n">
        <v>317</v>
      </c>
      <c r="D105" s="6" t="n">
        <v>192950</v>
      </c>
      <c r="E105" s="6" t="n">
        <v>387932</v>
      </c>
      <c r="F105" s="6" t="n">
        <v>-36</v>
      </c>
      <c r="G105" s="6" t="n">
        <v>-148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Treasury Stock</t>
        </is>
      </c>
    </row>
    <row r="4">
      <c r="A4" s="4" t="inlineStr">
        <is>
          <t>Stock repurchased during period (in shares)</t>
        </is>
      </c>
      <c r="B4" s="5" t="n">
        <v>0</v>
      </c>
      <c r="C4" s="5" t="n">
        <v>4919</v>
      </c>
      <c r="D4" s="5" t="n">
        <v>15371</v>
      </c>
      <c r="E4" s="5" t="n">
        <v>0</v>
      </c>
      <c r="F4" s="5" t="n">
        <v>10361</v>
      </c>
      <c r="G4" s="5" t="n">
        <v>7315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9 Months Ended</t>
        </is>
      </c>
    </row>
    <row r="2">
      <c r="B2" s="2" t="inlineStr">
        <is>
          <t>Sep. 30, 2021</t>
        </is>
      </c>
    </row>
    <row r="3">
      <c r="A3" s="3" t="inlineStr">
        <is>
          <t>Accounting Policies [Abstract]</t>
        </is>
      </c>
    </row>
    <row r="4">
      <c r="A4" s="4" t="inlineStr">
        <is>
          <t>Organization, Operations and Basis of Presentation</t>
        </is>
      </c>
      <c r="B4" s="4" t="inlineStr">
        <is>
          <t>Organization, Operations and Basis of Presentation Description of Business AdvanSix Inc. ("AdvanSix," the "Company," "we" or "our") plays a critical role in global supply chains, innovating and delivering essential products for our customers in a wide variety of end markets and applications that touch people’s lives, such as building and construction, fertilizers, plastics, solvents, packaging, paints, coatings, adhesives and electronics. Our reliable and sustainable supply of quality products emerges from the vertically integrated value chain of our three U.S.-based manufacturing facilities. AdvanSix strives to deliver best-in-class customer experiences and differentiated products in the industries of nylon solutions, chemical intermediates, and plant nutrients, guided by our core values of Safety, Integrity, Accountability and Respect. COVID-19 In March 2020, the World Health Organization categorized the novel coronavirus (COVID-19) as a global pandemic with numerous countries around the world declaring national emergencies, including the United States. Since early 2020, COVID-19 has continued to spread, with confirmed cases worldwide, and with certain jurisdictions experiencing resurgences, including as a result of variant strains. The spread resulted in authorities implementing numerous measures to contain the virus, such as travel bans and restrictions, quarantines, shelter-in-place orders and business shutdowns. The pandemic and these containment measures have had a substantial impact on businesses around the world and on global, regional and national economies, including disruptions to supply chains, volatility in demand, production and sales across most industries, volatility within global financial markets, inflationary pressures in commodity pricing and an increasingly dynamic workforce environment. The continuously evolving nature of this pandemic and the pace and shape of a full recovery may continue to have an impact on the United States and global economie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The Company continues to consider the impact of COVID-19 on the estimates and assumptions used for the financial statements. As previously disclosed, the Company experienced a material impact on its second quarter 2020 results of operations associated with lower demand, particularly in nylon, caprolactam and phenol, and a decrease in overall sales volume related to global markets and the economic impact of COVID-19. Starting in the second half of 2020, and through the third quarter of 2021, demand improved to pre-COVID-19 levels with states, regions and countries in various phases of re-opening and continued administration of vaccines for COVID-19. The Company will continue to monitor developments and execute our operational and safety mitigation plans as previously disclosed. As the situation surrounding COVID-19 remains fluid and unpredictable, the Company cannot reasonably estimate with any degree of certainty the future impact COVID-19 may have on the Company’s results of operations, financial position, and liquidity.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September 30, 2021, and its results of operations for the three and nine months ended September 30, 2021 and 2020 and cash flows for the nine months ended September 30, 2021 and 2020. The year-end Condensed Consolidated Balance Sheet data were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0 (the "2020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were generally not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and nine months ended September 30, 2021 and 2020 wer e October 2, 2021 and September 26, 2020, respe ctively. Liabilities to creditors to whom we have issued checks that remained outstanding at September 30, 2021 and December 31, 2020 aggregated to $2.3 million and $7.2 million, respectively, and were included in Cash and cash equivalents and Accounts payable in the Condensed Consolidated Balance Sheets. On May 4, 2018, the Company announced that its Board of Directors (the “Board”) authorized a share repurchase program of up to $75 million of the Company’s common stock. On February 22, 2019, the Company announced that the Board authorized a share repurchase program of up to an additional $75 million of the Company's common stock , which was in addition to the remaining capacity available under the May 2018 share repurchase program. Repurchases may be made from time to time on the open market, including through the use of trading plans intended to qualify under Rule 10b5-1 of the Securities Exchange Act of 1934, as amended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 As of September 30, 2021, the Company had repurchased 3,614,202 shares of common stock, including 524,440 shares withheld to cover tax withholding obligations in connection with the vesting of awards, for an aggregate of $102.3 million at a weighted average market price of $28.31 per share. As of September 30, 2021, $59.6 million remained available for share repurchases under the current authorization. During the period October 1, 2021 through October 22, 2021, no additional shares were repurchased under the currently authorized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32:05Z</dcterms:created>
  <dcterms:modified xmlns:dcterms="http://purl.org/dc/terms/" xmlns:xsi="http://www.w3.org/2001/XMLSchema-instance" xsi:type="dcterms:W3CDTF">2021-10-29T20:32:05Z</dcterms:modified>
</cp:coreProperties>
</file>